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Related-Party Arrangements" sheetId="11" state="visible" r:id="rId11"/>
    <sheet xmlns:r="http://schemas.openxmlformats.org/officeDocument/2006/relationships" name="Borrowings" sheetId="12" state="visible" r:id="rId12"/>
    <sheet xmlns:r="http://schemas.openxmlformats.org/officeDocument/2006/relationships" name="Collaboration Arrangements" sheetId="13" state="visible" r:id="rId13"/>
    <sheet xmlns:r="http://schemas.openxmlformats.org/officeDocument/2006/relationships" name="Sale of Intellectual Property" sheetId="14" state="visible" r:id="rId14"/>
    <sheet xmlns:r="http://schemas.openxmlformats.org/officeDocument/2006/relationships" name="Fair Value of Financial Instrum" sheetId="15" state="visible" r:id="rId15"/>
    <sheet xmlns:r="http://schemas.openxmlformats.org/officeDocument/2006/relationships" name="Stock-Based Compensation Expe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Net Income (Loss) Per Common Sh"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26" sheetId="26" state="visible" r:id="rId26"/>
    <sheet xmlns:r="http://schemas.openxmlformats.org/officeDocument/2006/relationships" name="Related-Party Arrangements (Tab" sheetId="27" state="visible" r:id="rId27"/>
    <sheet xmlns:r="http://schemas.openxmlformats.org/officeDocument/2006/relationships" name="Borrowings (Tables)" sheetId="28" state="visible" r:id="rId28"/>
    <sheet xmlns:r="http://schemas.openxmlformats.org/officeDocument/2006/relationships" name="Fair Value of Financial Instr29" sheetId="29" state="visible" r:id="rId29"/>
    <sheet xmlns:r="http://schemas.openxmlformats.org/officeDocument/2006/relationships" name="Stock-Based Compensation Expe30" sheetId="30" state="visible" r:id="rId30"/>
    <sheet xmlns:r="http://schemas.openxmlformats.org/officeDocument/2006/relationships" name="Commitments and Contingencies (" sheetId="31" state="visible" r:id="rId31"/>
    <sheet xmlns:r="http://schemas.openxmlformats.org/officeDocument/2006/relationships" name="Restructuring Charges (Tables)" sheetId="32" state="visible" r:id="rId32"/>
    <sheet xmlns:r="http://schemas.openxmlformats.org/officeDocument/2006/relationships" name="Net Income (Loss) Per Common 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Components of Inventory (Detail" sheetId="36" state="visible" r:id="rId36"/>
    <sheet xmlns:r="http://schemas.openxmlformats.org/officeDocument/2006/relationships" name="Inventory - Additional Informat" sheetId="37" state="visible" r:id="rId37"/>
    <sheet xmlns:r="http://schemas.openxmlformats.org/officeDocument/2006/relationships" name="Property and Equipment, Net (De" sheetId="38" state="visible" r:id="rId38"/>
    <sheet xmlns:r="http://schemas.openxmlformats.org/officeDocument/2006/relationships" name="Depreciation Expense Related to" sheetId="39" state="visible" r:id="rId39"/>
    <sheet xmlns:r="http://schemas.openxmlformats.org/officeDocument/2006/relationships" name="Property and Equipment - Additi" sheetId="40" state="visible" r:id="rId40"/>
    <sheet xmlns:r="http://schemas.openxmlformats.org/officeDocument/2006/relationships" name="Accrued Expenses and Other Cu41" sheetId="41" state="visible" r:id="rId41"/>
    <sheet xmlns:r="http://schemas.openxmlformats.org/officeDocument/2006/relationships" name="Related-Party Arrangements - Ad" sheetId="42" state="visible" r:id="rId42"/>
    <sheet xmlns:r="http://schemas.openxmlformats.org/officeDocument/2006/relationships" name="Schedule of Interest Expense on" sheetId="43" state="visible" r:id="rId43"/>
    <sheet xmlns:r="http://schemas.openxmlformats.org/officeDocument/2006/relationships" name="Schedule of Lease payments to t" sheetId="44" state="visible" r:id="rId44"/>
    <sheet xmlns:r="http://schemas.openxmlformats.org/officeDocument/2006/relationships" name="Summary of Borrowings (Detail)" sheetId="45" state="visible" r:id="rId45"/>
    <sheet xmlns:r="http://schemas.openxmlformats.org/officeDocument/2006/relationships" name="Borrowings - Additional Informa" sheetId="46" state="visible" r:id="rId46"/>
    <sheet xmlns:r="http://schemas.openxmlformats.org/officeDocument/2006/relationships" name="Accretion of Debt Issuance Cost" sheetId="47" state="visible" r:id="rId47"/>
    <sheet xmlns:r="http://schemas.openxmlformats.org/officeDocument/2006/relationships" name="Schedule of Amortization of Pre" sheetId="48" state="visible" r:id="rId48"/>
    <sheet xmlns:r="http://schemas.openxmlformats.org/officeDocument/2006/relationships" name="Collaboration Arrangements - Ad" sheetId="49" state="visible" r:id="rId49"/>
    <sheet xmlns:r="http://schemas.openxmlformats.org/officeDocument/2006/relationships" name="Sale of Intellectual Property -"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Warrant Liability" sheetId="53" state="visible" r:id="rId53"/>
    <sheet xmlns:r="http://schemas.openxmlformats.org/officeDocument/2006/relationships" name="Stock-Based Compensation - Addi" sheetId="54" state="visible" r:id="rId54"/>
    <sheet xmlns:r="http://schemas.openxmlformats.org/officeDocument/2006/relationships" name="Stock-Based Compensation Expe55" sheetId="55" state="visible" r:id="rId55"/>
    <sheet xmlns:r="http://schemas.openxmlformats.org/officeDocument/2006/relationships" name="Commitments and Contingencies -" sheetId="56" state="visible" r:id="rId56"/>
    <sheet xmlns:r="http://schemas.openxmlformats.org/officeDocument/2006/relationships" name="Annual Purchase Requirements un" sheetId="57" state="visible" r:id="rId57"/>
    <sheet xmlns:r="http://schemas.openxmlformats.org/officeDocument/2006/relationships" name="Schedule of Future Minimum Leas" sheetId="58" state="visible" r:id="rId58"/>
    <sheet xmlns:r="http://schemas.openxmlformats.org/officeDocument/2006/relationships" name="Restructuring Charges - Additio" sheetId="59" state="visible" r:id="rId59"/>
    <sheet xmlns:r="http://schemas.openxmlformats.org/officeDocument/2006/relationships" name="Reconciliation of Beginning and" sheetId="60" state="visible" r:id="rId60"/>
    <sheet xmlns:r="http://schemas.openxmlformats.org/officeDocument/2006/relationships" name="Components of Basic and Diluted" sheetId="61" state="visible" r:id="rId61"/>
    <sheet xmlns:r="http://schemas.openxmlformats.org/officeDocument/2006/relationships" name="Net Income (Loss) Per Common 62" sheetId="62" state="visible" r:id="rId62"/>
    <sheet xmlns:r="http://schemas.openxmlformats.org/officeDocument/2006/relationships" name="Schedule of Potentially Dilutiv"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6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NKD</t>
  </si>
  <si>
    <t>Entity Registrant Name</t>
  </si>
  <si>
    <t>MANNKIND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Receivable from Sanofi</t>
  </si>
  <si>
    <t>Inventory</t>
  </si>
  <si>
    <t>Asset held for sale</t>
  </si>
  <si>
    <t>Deferred costs from commercial product sales</t>
  </si>
  <si>
    <t>Prepaid expenses and other current assets</t>
  </si>
  <si>
    <t>Total current assets</t>
  </si>
  <si>
    <t>Property and equipment - net</t>
  </si>
  <si>
    <t>Other assets</t>
  </si>
  <si>
    <t>Total assets</t>
  </si>
  <si>
    <t>Current liabilities:</t>
  </si>
  <si>
    <t>Accounts payable</t>
  </si>
  <si>
    <t>Accrued expenses and other current liabilities</t>
  </si>
  <si>
    <t>Facility financing obligation</t>
  </si>
  <si>
    <t>Deferred revenue - net</t>
  </si>
  <si>
    <t>Deferred payments from collaboration - current</t>
  </si>
  <si>
    <t>Recognized loss on purchase commitments - current</t>
  </si>
  <si>
    <t>Total current liabilities</t>
  </si>
  <si>
    <t>Note payable to principal stockholder</t>
  </si>
  <si>
    <t>Accrued interest - note payable to principal stockholder</t>
  </si>
  <si>
    <t>Senior convertible notes</t>
  </si>
  <si>
    <t>Recognized loss on purchase commitments - long term</t>
  </si>
  <si>
    <t>Deferred payments from collaboration - long term</t>
  </si>
  <si>
    <t>Warrant liability</t>
  </si>
  <si>
    <t>Milestone rights liability and other liabilities</t>
  </si>
  <si>
    <t>Total liabilities</t>
  </si>
  <si>
    <t>Commitments and contingencies (Note 11)</t>
  </si>
  <si>
    <t xml:space="preserve"> </t>
  </si>
  <si>
    <t>Stockholders' deficit:</t>
  </si>
  <si>
    <t>Undesignated preferred stock, $0.01 par value - 10,000,000 shares authorized; no shares issued or outstanding at September 30, 2017 and December 31, 2016</t>
  </si>
  <si>
    <t>Common stock, $0.01 par value - 140,000,000 shares authorized, 104,707,116 and 95,680,831 shares issued and outstanding at September 30, 2017 and December 31, 2016,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6</t>
  </si>
  <si>
    <t>Revenues:</t>
  </si>
  <si>
    <t>Net revenue - commercial product sales</t>
  </si>
  <si>
    <t>Net revenue - collaboration</t>
  </si>
  <si>
    <t>Revenue - other</t>
  </si>
  <si>
    <t>Total revenues</t>
  </si>
  <si>
    <t>Expenses:</t>
  </si>
  <si>
    <t>Cost of goods sold</t>
  </si>
  <si>
    <t>Product costs - collaboration</t>
  </si>
  <si>
    <t>Research and development</t>
  </si>
  <si>
    <t>Selling, general and administrative</t>
  </si>
  <si>
    <t>Property and equipment impairment</t>
  </si>
  <si>
    <t>Loss on foreign currency translation</t>
  </si>
  <si>
    <t>Gain on purchase commitment</t>
  </si>
  <si>
    <t>Total expenses</t>
  </si>
  <si>
    <t>(Loss) income from operations</t>
  </si>
  <si>
    <t>Other income (expense):</t>
  </si>
  <si>
    <t>Change in fair value of warrant liability</t>
  </si>
  <si>
    <t>Interest income</t>
  </si>
  <si>
    <t>Interest expense on notes</t>
  </si>
  <si>
    <t>Interest expense on note payable to principal stockholder</t>
  </si>
  <si>
    <t>Loss on extinguishment of debt</t>
  </si>
  <si>
    <t>Other (expense) income</t>
  </si>
  <si>
    <t>Total other (expense) income</t>
  </si>
  <si>
    <t>(Loss) income before benefit for income taxes</t>
  </si>
  <si>
    <t>Income tax benefit</t>
  </si>
  <si>
    <t>Net (loss) income</t>
  </si>
  <si>
    <t>Net (loss) income per share - basic</t>
  </si>
  <si>
    <t>Net (loss) income per share - diluted</t>
  </si>
  <si>
    <t>Shares used to compute basic net (loss) income per share</t>
  </si>
  <si>
    <t>Shares used to compute diluted net (loss) income per share</t>
  </si>
  <si>
    <t>Condensed Consolidated Statements of Comprehensive Loss - USD ($) $ in Thousands</t>
  </si>
  <si>
    <t>Statement Of Income And Comprehensive Income [Abstract]</t>
  </si>
  <si>
    <t>Other comprehensive income (loss):</t>
  </si>
  <si>
    <t>Cumulative translation gain (loss)</t>
  </si>
  <si>
    <t>Comprehensive (loss) income</t>
  </si>
  <si>
    <t>Condensed Consolidated Statements of Cash Flows - USD ($) $ in Thousands</t>
  </si>
  <si>
    <t>CASH FLOWS FROM OPERATING ACTIVITIES:</t>
  </si>
  <si>
    <t>Adjustments to reconcile net (loss) income to net cash used in operating activities:</t>
  </si>
  <si>
    <t>Depreciation, amortization and accretion</t>
  </si>
  <si>
    <t>Stock-based compensation expense</t>
  </si>
  <si>
    <t>Gain on disposal of property and equipment</t>
  </si>
  <si>
    <t>Interest incurred through borrowings under Sanofi Loan Facility</t>
  </si>
  <si>
    <t>Interest on note payable to principal stockholder</t>
  </si>
  <si>
    <t>Warrant issuance cost</t>
  </si>
  <si>
    <t>Other, net</t>
  </si>
  <si>
    <t>Changes in operating assets and liabilities:</t>
  </si>
  <si>
    <t>Deferred costs from collaboration</t>
  </si>
  <si>
    <t>Deferred sales from collaboration</t>
  </si>
  <si>
    <t>Deferred payments from collaboration</t>
  </si>
  <si>
    <t>Deferred revenue, net</t>
  </si>
  <si>
    <t>Recognized loss on purchase commitments</t>
  </si>
  <si>
    <t>Net cash used in operating activities</t>
  </si>
  <si>
    <t>CASH FLOWS FROM INVESTING ACTIVITIES:</t>
  </si>
  <si>
    <t>Purchase of property and equipment</t>
  </si>
  <si>
    <t>Net proceeds from sale of asset held for sale</t>
  </si>
  <si>
    <t>Proceeds from sale of property and equipment</t>
  </si>
  <si>
    <t>Net cash provided by (used in) investing activities</t>
  </si>
  <si>
    <t>CASH FLOWS FROM FINANCING ACTIVITIES:</t>
  </si>
  <si>
    <t>Proceeds from issuance of common stock</t>
  </si>
  <si>
    <t>Proceeds from direct placement</t>
  </si>
  <si>
    <t>Issuance cost associated with direct placement</t>
  </si>
  <si>
    <t>Principal payments on facility financing obligation</t>
  </si>
  <si>
    <t>Borrowings on note payable to principal stockholder</t>
  </si>
  <si>
    <t>Payment of employment taxes related to vested restricted stock units</t>
  </si>
  <si>
    <t>Net cash provided by financing activities</t>
  </si>
  <si>
    <t>NET DECREASE IN CASH AND CASH EQUIVALENTS</t>
  </si>
  <si>
    <t>CASH AND CASH EQUIVALENTS, BEGINNING OF PERIOD</t>
  </si>
  <si>
    <t>CASH AND CASH EQUIVALENTS, END OF PERIOD</t>
  </si>
  <si>
    <t>SUPPLEMENTAL CASH FLOWS DISCLOSURES:</t>
  </si>
  <si>
    <t>Interest paid in cash, net of amounts capitalized</t>
  </si>
  <si>
    <t>NON-CASH INVESTING AND FINANCING ACTIVITIES:</t>
  </si>
  <si>
    <t>Repayment of facility financing obligation through issuance of common stock</t>
  </si>
  <si>
    <t>Capitalization of interest on note payable to principal stockholder</t>
  </si>
  <si>
    <t>Reclassification of warrant liability to additional paid-in capital</t>
  </si>
  <si>
    <t>Reclassification of deferred payments from collaboration to Sanofi Loan Facility and loss share obligation</t>
  </si>
  <si>
    <t>Description of Business and Significant Accounting Policies</t>
  </si>
  <si>
    <t>Accounting Policies [Abstract]</t>
  </si>
  <si>
    <t>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6 filed with the SEC on March 16, 2017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17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ssessing long-lived assets and deferred product costs for impairment, accrued expenses, inventory recoverability, valuation of the facility financing obligation, loss on purchase commitments, warrant liability, milestone rights,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Business — MannKind is a biopharmaceutical company focused on the development and commercialization of inhaled therapeutic products for diseases such as diabetes and pulmonary arterial hypertension. The Company’s only approved product, Afrezza (insulin human [rDNA origin]) inhalation powder, is a rapid-acting inhaled insulin that was approved by the U.S. Food and Drug Administration (the “FDA”) on June 27,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a transition period during which Sanofi continued to fulfill orders for Afrezza, the Company began distributing MannKind-branded Afrezza to wholesalers in July 2016. During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pecialty sales force to promote Afrezza to endocrinologists and certain high-prescribing primary care physicians. The Company’s current strategy for future commercialization of Afrezza outside of the United States, subject to receipt of the necessary foreign regulatory approvals, is to seek and establish regional partnerships in foreign jurisdictions where there are appropriate commercial opportunities. The Company has never been profitable or generated positive cash flow from cumulative operations to date. Historically, the Company has reported negative cash flow from operations other than for the nine months ended September 30, 2014, for the year ended December 31, 2014, and for the three months ended March 31, 2015 and 2017 as a result of non-recurring payments from Sanofi. As of September 30, 2017, the Company had an accumulated deficit of $2.8 billion. At September 30, 2017, the Company’s capital resources consisted of cash and cash equivalents of $20.1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6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the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see Note 6 — Borrowings). The Company had no available borrowings under The Mann Group Loan Arrangement as of September 30, 2017. On June 27, 2017, the Company borrowed the remaining $30.1 million principal amount available under The Mann Group Loan Arrangement, of which $19.4 million was received in cash and the remaining amount of $10.7 million representing accrued and unpaid interest as of June 30, 2017 was capitalized into borrowed principal (see Note 5 — Related-Party Arrangements). As a result, no additional funds remain available for borrowing under The Mann Group Loan Arrangement.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On April 18, 2017, the Company entered into an Exchange Agreement with Deerfield resulting in the cash repayment of $4.0 million under the Tranche B notes and the conversion of $1.0 million and $5.0 million of the Tranche B notes and the 2019 notes, respectively, into shares of common stock. On June 29, 2017, the Company entered into the Third Amendment with Deerfield The Company will need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 Reclassifications — Certain amounts from previous periods have been reclassified to conform to the 2017 presentation. Specifically, the Company reclassified property and equipment impairment, loss on foreign currency translation and gain on purchase commitments from the previously reported classification of cost of goods sold to separate line items on the condensed consolidated statement of operations. In the condensed consolidated statement of cash flows, the Company reclassified the gain on purchase commitments from the change in recognized loss on purchase commitments. Correction of an Immaterial Error — Subsequent to the issuance of the Company’s financial statements for the year ended December 31, 2016 on Form 10-K and prior to the filing of financial statements for the first quarter of 2017 on Form 10-Q, the Company determined that the common stock par value as of December 31, 2016 should not have been adjusted for the impact of the reverse stock split on March 3, 2017 as described above. Management evaluated the materiality of the errors from a quantitative and qualitative perspective and concluded that this adjustment was not material to the Company’s financial position as of March 31, 2017 or December 31, 2016 and that there was no impact to the results of operations for any periods presented. Since the revisions were not material, no amendments to previously filed reports were required. The Company has elected to revise the historical consolidated financial information presented herein to reflect the correction of this error for the prior period presented and to conform to the current year presentation.
2016 as
Previously
2016 as
(In thousands)
Presented
Adjustments
Adjusted
Common stock
$
4,784
$
(3,827
)
$
957
Additional paid-in capital
$
2,549,212
$
3,827
$
2,553,039
Revenue Recognition —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condensed consolidated balance sheets until such time that all criteria are met. To date, the Company has had revenue from commercial sales of Afrezza, collaborations, sale of intellectual property and bulk insulin sales, which are described more fully below. Revenue Recognition – Net Revenue – Commercial Product Sales – The Company currently sells Afrezza through two channels: wholesale distributors and specialty pharmacies as further described below. The Company provides the right of return for unopened product for a period beginning six months prior to and ending twelve months after its expiration date. This right of return is provided to (1) the Company’s wholesale distributors and, through them, to its retail pharmacy customers, and (2) to its specialty pharmacies. Once the product has been prescribed and dispensed to the patient, any right of return ceases to exist. Sales of Afrezza through Wholesale Distributors - Between July 1, 2016 and December 15, 2016, the Company sold Afrezza to Integrated Commercialization Solutions Direct (“ICS”) and title and risk of loss transferred to ICS upon shipment. After December 15, 2016, ICS became a third party logistics provider and stopped taking title and risk of loss upon shipment of Afrezza to ICS. The Company sells Afrezza in the United States to wholesale pharmaceutical distributors through ICS, and ultimately to retail pharmacies, which are collectively referred to as “customers”. Given the Company’s limited sales history for Afrezza, through wholesale distributors, the Company cannot currently reliably estimate expected returns of the product at the time of shipment into the distribution channel. Accordingly, the Company defers recognition of revenue on Afrezza product shipments through wholesale distributor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Sales of Afrezza through Specialty Pharmacies - During the three months ended September 30, 2017, the Company began selling Afrezza to a network of specialty pharmacies. Specialty pharmacies generally purchase product on demand. Title and risk of loss passes to the specialty pharmacies at shipment and our estimated returns are minimal. Therefore, the Company recognizes revenue for sales through specialty pharmacies at the time the product is shipped to the specialty pharmacies, net of as described below. For the three and nine months ended September 30, 2017 the amount of revenue recognized from sales to specialty pharmacies was de minimis. Net revenue from commercial product sales consisted of $2.0 million and $4.7 million of net sales of Afrezza, for the three and nine months ended September 30, 2017, respectively. As of September 30, 2017 and December 31, 2016, the ending balances for net deferred revenue, were $3.0 million and $3.4 million, on the Company’s condensed consolidated balance sheets which are presented net of $1.1 million and $0.8 million in gross-to-net revenue adjustments, respectively. The December 31, 2016 deferred revenue balance includes $1.7 million of bulk insulin sales which is described more fully under the heading Revenue Recognition – Revenue – Other Gross-to-net Adjustments – Estimated gross-to-net adjustments for Afrezza include wholesaler distribution fees, prompt pay discounts, estimated rebates and chargebacks and patient discount and co-pay assistance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condensed consolidated statements of operations at the time product revenue is recognized. Gross-to-net adjustments were approximately $0.9 million and $2.4 million, which represents 30% and 33% of gross revenue from product sales for the three and nine months ended September 30, 2017, respectively. Gross-to-net items that are unpaid at the end of each period are presented in accrued expense and other current liabilities. Wholesaler Distribution Fees –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and deferred revenue by the prompt pay discount amount (at the time of shipment to the wholesale distributor). The Company recognizes cash discounts as a reduction of revenue in the same period the related revenue is recognized. Rebates and Chargebacks – The Company participates in federal and state government-managed Medicare and Medicaid programs and, as such, is required to provide rebates under these programs. Chargebacks are discounts that occur when contracted customers purchase directly from an intermediary wholesale purchaser. Contracted customers, which currently consist primarily of Federal government entities purchasing off the Federal Supply Schedule, generally purchase the product at its contracted price, plus a mark-up from the wholesaler or specialty pharmacy. The wholesaler/specialty pharmacy, in-turn, charges back to the Company the difference between the price initially paid by the wholesaler/specialty pharmacy and the contracted price paid to the wholesaler/specialty pharmacy by the customer.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s.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may be paid can be up to approximately six to nine months. As such, continuous monitoring of these estimates will be performed on a periodic basis, and if necessary, adjusted to reflect new facts and circumstances. Rebates and chargebacks are recognized as a reduction of gross revenue in the period the related revenue is recognized. Other Rebates and Discounts – The Company has entered into agreements with certain third-party payors and with pharmacy benefit managers that act as an intermediary with certain third-party payors in the fulfillment of prescriptions. Under these agreements, the Company has agreed to provide certain contracted discounts to ease access to reimbursement for Afrezza patients including, but not limited to, the removal of prior authorization or step edit requirements or modifying the reimbursement tier under the payor’s formulary. The Company accounts for these charges by establishing an accrual based on the contracted discount rates and, with input received from management, estimated participation rates. Patient Discount and Co-Pay Assistance Programs –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gross revenue in the same period the related revenue is recognized. Deferred Costs from Commercial Product Sales — Deferred costs from commercial product sales represents the cost of product (including labor, overhead and shipping costs to the third party logistics provider) shipped to wholesale distributors, but not dispensed by retail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 Revenue Recognition – Net Revenue – Collaborations – The Company enters into collaborations under which the Company must perform certain obligations and receives periodic payments. The Company evaluates the collaborations under the multiple element revenue recognition accounting guidance. Revenue arrangements with multiple elements are divided into separate units of accounting if certain criteria are met, including whether the delivered elements have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7 — Collaboration Arrangements. Revenue Recognition — Revenue — Other consists of revenue from bulk insulin sales and the sale of intellectual property to Shanghai Fosun Pharmaceutical Industrial Development Co. Ltd. (“Fosun”), which is accounted for under the multiple-deliverable revenue recognition guidance and more fully described in Note 8— Sale of Intellectual Property. Revenue from bulk insulin sales are recognized after delivery and customer acceptance of the bulk insulin. When the accounting requirements for revenue recognition of bulk insulin sales are not met, the Company defers recognition of revenue until such time that all criteria are met. The ending balance in deferred revenue related to bulk insulin sales was approximately $1.7 million as of December 31, 2016. There was no deferred revenue related to bulk insulin sales as of September 30, 2017. Cost of Goods Sold — Cost of goods sold includes the costs related to Afrezza product dispensed by pharmacies to patients as well as excess-capacity labor and overhead costs and inventory write-offs, which are recorded as expenses in the period in which they are incurred, rather than as a portion of the inventory cost. Accounts Receivable and Allowances —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f the Company estimates that inventory that has been shipped to wholesale distributors will be returned for credit because there is risk of product expiration, the Company reduces deferred revenue and increases the allowance for returns for such inventory. As of September 30, 2017 and December 31, 2016, the allowance for returns was de minimis. As of September 30, 2017 and December 31, 2016, there was no allowance for doubtful accounts. As of September 30, 2017 and December 31, 2016, the Company had three wholesale distributors representing approximately 92% and 95% of gross accounts receivable, respectively.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cost of goods sold. The Company periodically analyzes its inventory levels to identify inventory that may expire or has a cost basis in excess of its estimated net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Leases – When determining lease terms, the Company begins with the point at which the Company obtains control and possession of the leased property. The Company records rent expense for leases that contain scheduled rent increases on a straight-line basis over the lease term.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No new contracts were identified in 2017 or 2016 that required a new loss on purchase commitment accrual. Fair Value of Financial Instruments — The carrying amounts reported in the accompanying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note payable to principal stockholder (also referred to as The Mann Group Loan Arrangement), senior convertible notes, the facility financing obligation, the milestone rights liability and the warrant liability are disclosed in Note 9 — Fair Value of Financial Instruments. 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Warrants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densed consolidated balance sheets at their fair value on the date of issuance and are revalued at each subsequent balance sheet date, with fair value changes recognized in the condensed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risk-free interest rate. Warrants classified as equity are recorded within additional paid-in capital at the issuance date and are not re-measured in subsequent periods, unless the underlying assumptions change to trigger liability accounting. Net Income or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In May 2014, the FASB issued Accounting Standards Update (ASU) No. 2014-09, Revenue from Contracts with Customers (Topic 606),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Currently, for commercial sales of Afrezza to wholesalers, the Company has limited sales and returns history, and as such is unable to reliably estimate expected returns of the product at the time of delivery into the distribution channel. Accordingly, the Company defers recognition of revenue on Afrezza product deliveries to wholesalers until the right of return no longer exists, which occurs at the earliest of the time Afrezza is dispensed from pharmacies to patients or expiration of the right of return. For deliveries to wholesalers,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model for revenue related to commercial sales of Afrezza to wholesalers and will record revenue at the time title and risk of loss passes to its distributors (generally at delivery to the distributors) along with an estimate of potential returns as variable consideration. The Company also anticipates that its ability to estimate potential returns will improve with an additional three months of sales history that it will have obtained by January 1, 2018. For sales of Afrezza to specialty pharmacies, the Company currently recognizes revenue at the time of shipment because specialty pharmaci</t>
  </si>
  <si>
    <t>Inventory Disclosure [Abstract]</t>
  </si>
  <si>
    <t>2. Inventory Inventory consists of the following (in thousands):
September 30, 2017
December 31, 2016
Raw materials
$
345
$
—
Work-in-process
2,329
2,120
Finished goods
455
211
Total inventory
$
3,129
$
2,331
Work-in-process and finished goods as of September 30, 2017 and December 31, 2016 primarily include conversion costs because the materials used in its production were previously written off. During the three and nine months ended September 30, 2017, the Company recorded a write-down of inventory of approximately $0.3 million and $1.8 million, respectively, for inventory that was forecasted to become obsolete due to expiration which is recorded in costs of goods sold in the accompanying condensed consolidated statements of operations.</t>
  </si>
  <si>
    <t>Property and Equipment</t>
  </si>
  <si>
    <t>Property Plant And Equipment [Abstract]</t>
  </si>
  <si>
    <t xml:space="preserve">3. Property and Equipment Property and equipment consist of the following (in thousands):
Estimated Useful
Life (Years)
September 30, 2017
December 31, 2016
Land
—
$
875
$
875
Buildings
39-40
17,389
17,389
Building improvements
5-40
34,957
34,957
Machinery and equipment
3-15
62,768
62,992
Furniture, fixtures and office equipment
5-10
3,556
3,556
Computer equipment and software
3
8,531
8,531
Construction in progress
—
—
202
128,076
128,502
Less accumulated depreciation
(100,702
)
(99,575
)
Total property and equipment, net
$
27,374
$
28,927
Depreciation expense related to property and equipment for the three and nine months ended September 30, 2017 and 2016 was as follows (in thousands):
Three Months Ended September 30,
Nine Months Ended September 30,
2017
2016
2017
2016
Depreciation expense
$
454
$
597
$
1,350
$
1,775
Management evaluated certain equipment that was not yet in service and determined that since the equipment was not being used and there was no current estimated date for installation and therefore no future cash flows associated with the equipment, a write-down of construction in progress of approximately $0.1 million and $0.2 million was recorded during the three and nine months ended September 30, 2017, respectively. An impairment of $0.7 million was charged to the individual asset groups for the nine months ended September 30, 2016. On January 6, 2017, the Company and Rexford Industrial Realty, L.P. (“Rexford”) entered into an Agreement of Purchase and Sale and Joint Escrow Instructions (the “Purchase Agreement”), pursuant to which the Company agreed to sell and Rexford agreed to purchase certain parcels of real estate owned by the Company in Valencia, California and certain related improvements, personal property, equipment, supplies and fixtures (collectively, the “Property”) for $17.3 million. This asset in the amount of $16.7 million was classified as held for sale as of December 31, 2016. The sale and purchase of the Property for $17.3 million pursuant to the terms of the Purchase Agreement, as amended, was completed on February 17, 2017. Net proceeds were $16.7 million after deducting broker’s commission and other fees of approximately $0.6 million paid by the Company. Net proceeds received approximated the carrying value of the asset held for sale. </t>
  </si>
  <si>
    <t>Accrued Expenses and Other Current Liabilities</t>
  </si>
  <si>
    <t>Payables And Accruals [Abstract]</t>
  </si>
  <si>
    <t>4. Accrued Expenses and Other Current Liabilities Accrued expenses and other current liabilities consist of the following (in thousands):
September 30, 2017
December 31, 2016
Salary and related expenses
$
6,432
$
3,814
Current portion of milestone rights liability
1,643
—
Professional fees
1,063
875
Discounts and allowances for commercial product sales
1,239
754
Sales and marketing services
797
144
Restructuring
362
1,376
Accrued interest
234
619
Other
722
355
Accrued expenses and other current liabilities
$
12,492
$
7,937</t>
  </si>
  <si>
    <t>Related-Party Arrangements</t>
  </si>
  <si>
    <t>Related Party Transactions [Abstract]</t>
  </si>
  <si>
    <t xml:space="preserve">5. Related-Party Arrangements In October 2007, the Company entered into The Mann Group Loan Arrangement, which has been amended from time to time. On October 31, 2013, the promissory note underlying The Mann Group Loan Arrangement, described in the Company’s condensed consolidated balance sheets as Note Payable to Principal Stockholder,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Interest, at a fixed rate of 5.84%, is due and payable quarterly in arrears on the first day of each calendar quarter for the preceding quarter, or at such other time as the Company and The Mann Group mutually agree.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September 30, 2017 and December 31, 2016, the total principal amount outstanding under The Mann Group Loan Arrangement was $79.7 million and $49.5 million, respectively. As of September 30, 2017, and December 31, 2016, the Company had accrued unpaid interest related to the above note of $1.2 million and $9.3 million, respectively. Interest expense on the Company’s note payable to the Company’s principal stockholder for the three and nine months ended September 30, 2017 and 2016 were as follows (in thousands):
Three Months Ended September 30,
Nine Months Ended September 30,
2017
2016
2017
2016
Interest expense on note payable to principal stockholder
$
1,173
$
729
$
2,608
$
2,172
In May 2015, the Company entered into a sublease agreement with the Alfred Mann Foundation for Scientific Research (the “Mann Foundation”), a California not-for-profit corporation. The lease was for approximately 12,500 square feet of office space in Valencia, California, which expired in April 2017 and was renewed on a month-to-month basis at a rate of $20,000 per month until August 31, 2017 when the Company moved into its new corporate headquarters (see Note 11 — Commitments and Contingencies). Lease payments to the Mann Foundation for the three and nine months ended September 30, 2017 and 2016 were as follows (in thousands):
Three Months Ended September 30,
Nine Months Ended September 30,
2017
2016
2017
2016
Lease payments
$
40
$
67
$
161
$
200
The Company has entered into indemnification agreements with each of its directors and executive officers, in addition to the indemnification provided for in its amended and restated certificate of incorporation and amended and restated bylaws (see Note 11 — Commitments and Contingencies). </t>
  </si>
  <si>
    <t>Borrowings</t>
  </si>
  <si>
    <t>Debt Disclosure [Abstract]</t>
  </si>
  <si>
    <t>6. Borrowings Borrowings consist of the following (in thousands):
September 30, 2017
December 31, 2016
Facility Financing Obligation (2019 Notes)
Principal amount
$
60,000
$
75,000
Unamortized debt discount
(2,058
)
(3,661
)
Net carrying amount
$
57,942
$
71,339
Senior Convertible Notes (2018 notes)
Principal amount
$
27,690
$
27,690
Unamortized premium
244
426
Unaccreted debt issuance costs
(277
)
(481
)
Net carrying amount
$
27,657
$
27,635
Note payable to principal stockholder - net carrying amount
$
79,666
$
49,521
On October 23, 2017 the Company entered into an exchange agreement with the holders of the 2018 notes and a Fourth Amendment to the Facility Agreement as further discussed in Note 15- Subsequent Events. The information in this note has not been updated for these subsequent events. Facility Financing Obligation (2019 Notes) – On April 18, 2017, the Company entered into an Exchange Agreement with Deerfield pursuant to which the Company agreed to, among other things, (i) repay $4.0 million principal amount under the Tranche B notes; (ii) exchange $1.0 million principal amount under the Tranche B notes for 869,565 shares of the Company’s common stock (the “Tranche B Exchange Shares”); and (iii) exchange $5.0 million principal amount under the 2019 notes for 4,347,826 shares of the Company’s common stock (together with the “Tranche B Exchange Shares,” the “April Exchange Shares”). The exchange price for the Exchange Shares was $1.15 per share. The Company determined that, since the principal amount repaid and exchanged under the Tranche B notes and the principal amount exchanged under the 2019 notes represented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at April 18, 2017 which was calculated as the difference between the reacquisition price and the net carrying value of the related debt. The reacquisition price was calculated using the $4.0 million cash repayment and the fair value of the April Exchange Shares on April 18, 2017. The fair value of the April Exchange Shares was determined to be $1.22 per share representing the closing trading price of the Company’s common stock on The NASDAQ Global Market on April 18, 2017. On June 29, 2017, the Company entered into the Third Amendment with Deerfield, pursuant to which the Company agreed to, among other things, (i) exchange $5.0 million principal amount under the Company’s 2019 notes for 3,584,230 shares of the Company’s common stock (the “June Exchange Shares”) at an exchange price of $1.395 per share and (ii) amend the Facility Agreement with Deerfield, to (A) defer the payment of $10.0 million in principal amount of the 2019 notes from the original July 18, 2017 due date to August 31, 2017, which was further deferred to October 31, 2017 upon the Company’s delivery on August 31, 2017 and October 30, 2017 of a written certification to Deerfield that certain conditions had been met, including that no event of default under the Facility Agreement had occurred, Michael Castagna remains the Company’s Chief Executive Officer, the Company received the advance from The Mann Group (see Note 5 — Related-Party Arrangements), the Company had at least $10.0 million in cash and cash equivalents on hand, no material adverse effect on the Company had occurred, the engagement letter between the Company and Greenhill &amp; Co., Inc. (“Greenhill”) remained in full force and effect and Greenhill had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0 million in cash and cash equivalents as of the end of each quarter will be reduced to $10.0 million as of August 31, 2017, September 30, 2017, October 31, 2017 and December 31, 2017. The Company determined that since the principal amount repaid and exchanged under the 2019 notes represented the principal amount that would have otherwise become due and payable under the 2019 notes, the $5.0 million prepayment was not considered to be a troubled debt restructuring. Accordingly, the Company accounted for the transaction by recording a loss on extinguishment of debt of $0.5 million on June 29,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Exchange Shares was determined to be $1.45 per share representing the closing trading price of the Company’s common stock on The NASDAQ Global Market on June 29, 2017. As of September 30, 2017, there was $45.0 million principal amount of 2019 notes and $15.0 million principal amount of Tranche B notes outstanding. The 2019 notes accrue interest at an annual rate of 9.75% and the Tranche B notes accrue interest at an annual rate of 8.75%. Interest is paid quarterly in arrears on the last day of each March, June, September and December. The Facility Financing Obligation principal repayment schedule is comprised of payments which began on July 1, 2016 and end on December 9, 2019. As of September 30, 2017, future payments for the years ending December 31, 2017, 2018, and 2019 are $10.0 million, $20.0 million and $30.0 million, respectively. In connection with the Facility Agreement, on July 1, 2013, the Company entered into a Milestone Rights Purchase Agreement (the “Milestone Agreement”) with Deerfield and Horizon Santé FLML SÁRL (collectively, the “Milestone Purchasers”), which requires the Company to make contingent payments to the Milestone Purchasers, totaling up to $90.0 million, upon the Company achieving specified commercialization milestones (the “Milestone Rights”). As of September 30, 2017 and December 31, 2016, the remaining milestone rights liability balance was $8.9 million. The Company currently estimates that it will reach the next milestone in the third quarter of 2018. Accordingly, $1.6 million in value related to the next milestone payment was recorded in accrued expenses and other current liabilities as of September 30, 2017, resulting in $7.2 million and $8.9 million being recorded in milestone rights liability and other liabilities, which is non-current, in the accompanying condensed consolidated balance sheets as of September 30, 2017 and December 31, 2016, respectively. Accretion of debt issuance cost and debt discount in connection with the Facility Agreement during the three and nine months ended September 30, 2017 and 2016, which includes the acceleration of the debt discount and issuance costs related to the transactions disclosed above, are as follows (in thousands):
Three Months Ended September 30,
Nine Months Ended September 30,
2017
2016
2017
2016
Accretion expense - debt issuance cost
$
7
$
9
$
39
$
26
Accretion expense - debt discount
$
431
$
428
$
1,564
$
1,280
The Facility Agreement includes customary representations, warranties and covenants, including a restriction on the incurrence of additional indebtedness, and a financial covenant which requires the Company’s cash and cash equivalents on the last day of each fiscal quarter to not be less than $25.0 million, or pursuant to the Third Amendment, $10.0 million as of the last day of each month through October 31, 2017 and as of December 31, 2017 if certain conditions remained satisfied. As discussed in Note 1 – Description of Business and Summary of Significant Accounting Policies, the Company will need to raise additional capital to support its current operating plans. Due to the uncertainties related to maintaining sufficient resources to comply with the aforementioned covenant, the 2019 notes and Tranche B notes have been classified as current liabilities in the accompanying condensed consolidated balance sheets as of September 30, 2017 and December 31, 2016. In the event of non-compliance, Deerfield may declare all or any portion of the 2019 notes and/or Tranche B notes to be immediately due and payable. Milestone Rights —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has initially recorded the Milestone Rights at their estimated fair value. Security Agreement — In connection with the Facility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2019 notes and Tranche B notes, if applicable, in full. The Company’s obligations under the Facility Agreement and the Milestone Agreement are also secured by the Company’s assets including property and equipment which have a carrying value of $27.4 million.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s of September 30, 2017 and December 31, 2016. Issuance of new 5.75% Convertible Senior Subordinated Exchange Notes Due 2018 in Exchange for 2015 Notes — As of September 30, 2017, the 5.75% Convertible Senior Subordinated Exchange Notes Due 2018 (the “2018 notes”) were the Company’s general, unsecured, senior obligations. Subsequently, on October 23, 2017, the 2018 notes were exchanged for new 5.75% Convertible Senior Subordinated Exchange Notes due 2021 (the “2021 notes”) and a specified number of shares of common stock as described in Note 15 – Subsequent Events. The 2018 notes ranked equally in right of payment with the Company’s other unsecured senior debt. The 2018 notes bore interest at the rate of 5.75% per year on the principal amount, payable semiannually in arrears in cash on February 15 and August 15 of each year, beginning February 15, 2016, with interest accruing from August 15, 2015. The 2018 notes would have matured on August 15, 2018. Accrued interest related to these notes is recorded in accrued expenses and other current liabilities on the accompanying condensed consolidated balance sheets. The 2018 notes were convertible, at the option of the holder, at any time on or prior to the close of business on the business day immediately preceding the stated maturity date, into shares of the Company’s common stock at an initial conversion rate of 29 shares per $1,000 principal amount of 2018 notes, which was the initial conversion rate as defined in the agreement. The conversion rate was subject to adjustment under certain circumstances described in an indenture governing the 2018 notes dated August 10, 2015 with US Bank (as successor trustee to Wells Fargo, National Association), including in connection with a make-whole fundamental change. If certain fundamental changes had occurred, the Company would be obligated to pay a make-whole premium on any 2018 notes converted in connection with such fundamental change by increasing the conversion rate on such 2018 notes. If the Company underwent certain fundamental changes, except in certain circumstances, each holder of 2018 notes would have had the option to require the Company to repurchase all or any portion of that holder’s 2018 notes. The fundamental change repurchase price would have been 100% of the principal amount of the 2018 notes to be repurchased plus accrued and unpaid interest, if any. On or after the date that is one year following the original issue date of the 2018 notes, the Company would have had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as equal the sum of 100% of the principal amount of the 2018 notes to be redeemed, plus accrued and unpaid interest. Under the terms of the indenture, the conversion option could have been net-share settled and the maximum number of shares that could have been required to be delivered under the indenture, including the make-whole shares, was fixed and less than the number of authorized and unissued shares less the maximum number of shares that could have been required to be delivered during the term of the 2018 notes under existing commitments. Applying the Company’s sequencing policy, the Company performed an analysis at the time of the offering of the 2018 notes and each reporting date since and concluded that the number of available authorized shares at the time of the offering and each subsequent reporting date was sufficient to deliver the number of shares that could have been required to be delivered during the term of the 2018 notes under existing commitments. The 2018 notes provided that upon an acceleration of certain indebtedness, including the 2019 notes and the Tranche B notes issued to Deerfield pursuant to the Facility Agreement, the holders may elect to accelerate the Company’s repayment obligations under the notes if such acceleration is not cured, waived, rescinded or annulled. The Company incurred approximately $0.8 million in issuance costs, which are recorded as an offset to the 2018 notes, in the accompanying condensed consolidated balance sheets. These costs are being accreted to interest expense using the effective interest method over the term of the 2018 notes. Amortization of the premium and accretion of debt issuance costs related to the 2018 notes for the three and nine months ended September 30, 2017 and 2016 are as follows:
Three Months Ended September 30,
Nine Months Ended September 30,
2017
2016
2017
2016
Amortization of debt premium
$
62
$
59
$
182
$
174
Accretion expense - debt issuance cost
$
70
$
65
$
204
$
190</t>
  </si>
  <si>
    <t>Collaboration Arrangements</t>
  </si>
  <si>
    <t>Organization Consolidation And Presentation Of Financial Statements [Abstract]</t>
  </si>
  <si>
    <t xml:space="preserve">7. Collaboration Arrangements Receptor Collaboration and License Agreement — On January 20, 2016, the Company entered into a Collaboration and License Agreement (the “CLA”) with Receptor Life Sciences, Inc. (“Receptor”) pursuant to which the Company performed initial formulation studies on compounds identified by Receptor and Receptor obtained the option to acquire an exclusive license to develop, manufacture and commercialize certain products that use the Company’s technology to deliver the compounds via oral inhalation. The Company received $0.4 million in nonrefundable payments in 2016 prior to Receptor exercising the option. On December 30, 2016, following successful completion of the studies, Receptor exercised its option and paid the Company a $1.0 million nonrefundable option exercise and license fee. Under the CLA, the Company may receive the following additional payments:
•
Nonrefundable milestone payments upon the completion of certain technology transfer activities and the achievement of specified sales targets;
•
Royalties upon Receptor’s and its sublicensees’ sale of the product; and
•
Milestones upon total worldwide sales reaching certain agreed upon levels. The Company evaluated the accounting for the payments received in 2016 under the multiple element accounting guidance and determined that the $0.4 million in payments received prior to Receptor exercising its option are separable from the other elements of the agreement and represented payments to offset costs incurred. Therefore, those payments reduced the Company’s research and development expense in 2016. The $1.0 million license fee received in 2016 does not have standalone value from the follow-on transfer of technology. Therefore, the license fee was recorded in deferred payments from collaboration as of December 31, 2016 and will be recognized in net revenue — collaboration over four years. Recognized revenue related to this license agreement amounted to $0.1 million and $0.2 for the three and nine months ended September 30, 2017. See Note 1 — Description of Business and Summary of Significant Accounting Policies for additional information on the Company’s accounting for multiple element arrangements. On March 15, 2017, the Company entered into a Manufacturing and Supply Agreement with Receptor pursuant to which the Company will provide certain raw materials to Receptor. On March 16, 2017, the Company agreed to provide certain additional research and formulation consulting services to Receptor. Sanofi License Agreement and Sanofi Supply Agreement — On August 11, 2014, the Company entered into a license and collaboration agreement with Sanofi (“Sanofi License Agreement”), pursuant to which Sanofi was responsible for global commercial, regulatory and development activities for Afrezza. The Company manufactured Afrezza at its manufacturing facility in Danbury, Connecticut to supply Sanofi’s demand for the product pursuant to a supply agreement dated August 11, 2014 (the “Sanofi Supply Agreement”). During the term of the Sanofi License Agreement, worldwide profits and losses were determined based on the difference between the net sales of Afrezza and the costs and expenses incurred by the Company and Sanofi that were specifically attributable or related to the development, regulatory filings, manufacturing, or commercialization of Afrezza. These profits and losses were shared 65% by Sanofi and 35% by the Company. On January 4, 2016, the Company received a 90-day notification from Sanofi of its election to terminate in its entirety the Sanofi License Agreement. The effective date of termination was April 4, 2016. On April 5, 2016, the Company assumed responsibility for the worldwide development and commercialization of Afrezza from Sanofi. Under the terms of the transition agreement, Sanofi continued to fulfill orders for Afrezza in the United States until the Company began distributing MannKind-branded Afrezza product to major wholesalers during the week of July 25, 2016. The Company analyzed the agreements entered into with Sanofi at their inception and determined that prior to December 31, 2015, because the Company did not have the ability to estimate the amount of costs that would potentially be incurred under the loss share provision related to the Sanofi License Agreement and the Sanofi Supply Agreement, the Company recorded the $150.0 million up-front payment and the two milestone payments of $25.0 million each as deferred payments from collaboration. In addition, as of December 31, 2015, the Company had recorded $17.5 million in Afrezza product shipments to Sanofi as deferred sales from collaboration and recorded $13.5 million as deferred costs from collaboration. Deferred costs from collaboration represented the costs of product manufactured and shipped to Sanofi, as well as certain direct costs associated with a firm purchase commitment entered into in connection with the collaboration with Sanofi. During the three months ended September 30, 2016, Sanofi provided information to the Company to enable it to reasonably estimate the remaining costs under the Sanofi License Agreement and the Sanofi Supply Agreement. Accordingly, the fixed or determinable fee requirement for revenue recognition was met and there were no future obligations to Sanofi. Therefore, the Company recognized $172.0 million of net revenue — collaboration for the year ended December 31, 2016. The revenue recognized includes the upfront payment of $150.0 million and the two milestone payments of $25.0 million each, net of $64.9 million of net loss share with Sanofi, as well as $17.5 million in sales of Afrezza and $19.4 million from sales of bulk insulin, both to Sanofi. These payments and sales were made pursuant to the contractual terms of the agreements with Sanofi. Sanofi Loan Facility — On September 23, 2014, the Company entered into a senior secured revolving promissory note and a guaranty and security agreement (collectively, the “Sanofi Loan Facility”) with an affiliate of Sanofi, which provided the Company with a secured loan facility of up to $175.0 million to fund the Company’s share of net losses under the Sanofi License Agreement. Advances under the Sanofi Loan Facility bore interest at a rate of 8.5% per annum and were payable in-kind and compounded quarterly and added to the outstanding principal balance under the Sanofi Loan Facility. The Company was required to make mandatory prepayments on the outstanding loans under the Sanofi Loan Facility from its share of any profits (as defined in the Sanofi License Agreement) under the Sanofi License Agreement within 30 days of receipt of its share of any such profits. The Company’s total portion of the loss sharing was $57.7 million for the year ended December 31, 2015, of which $44.5 million was borrowed under the Sanofi Loan Facility as of December 31, 2015. Subsequent to December 31, 2015, the Company borrowed $17.9 million under the Sanofi Loan Facility to finance the portion of the Company’s loss for the quarters ended December 31, 2015 and March 31, 2016. The total amount owed to Sanofi at September 30, 2016 was $71.2 million, which included $5.8 million of paid-in-kind interest. On November 9, 2016, the Company entered into a settlement agreement with Sanofi (the “Settlement Agreement”). Under the terms of the Settlement Agreement, the promissory note between the Company and Aventisub LLC, a Sanofi affiliate, was terminated, with Aventisub agreeing to forgive the full outstanding loan balance of $72.0 million.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The settlement was accounted for in the year ended December 31, 2016, except for a $30.6 million cash payment received under the insulin put option agreement which reduced the receivable from Sanofi in the first quarter of 2017. </t>
  </si>
  <si>
    <t>Sale of Intellectual Property</t>
  </si>
  <si>
    <t>Goodwill And Intangible Assets Disclosure [Abstract]</t>
  </si>
  <si>
    <t xml:space="preserve">8. Sale of Intellectual Property On entered agreement paid one-time payment </t>
  </si>
  <si>
    <t>Fair Value of Financial Instruments</t>
  </si>
  <si>
    <t>Fair Value Disclosures [Abstract]</t>
  </si>
  <si>
    <t xml:space="preserve">9.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that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Cash Equivalents — Cash equivalents consist of highly liquid investments with original or remaining maturities of 90 days or less at the time of purchase, that are readily convertible into cash. As of September 30, 2017 and December 31, 2016, the Company held cash equivalents of $18.4 million and $20.5 million, respectively, comprised of money market funds. The fair value of these money market funds was determined by using quoted prices for identical investments in an active market (Level 1 in the fair value hierarchy). Note Payable to Principal Stockholder — The fair value of the note payable to principal stockholder cannot be reasonably estimated as the Company would not be able to obtain a similar credit arrangement in the current economic environment. Therefore the fair value is based upon carrying value. Financial Liabilities — The following tables set forth the fair value of the Company’s financial instruments (in millions):
As of September 30, 2017
Fair Value Measurements Using
Carrying Value
(Level 1)
(Level 2)
(Level 3)
Fair Value
Financial liabilities:
Senior convertible notes
$
27.7
$
—
$
—
$
24.7
$
24.7
Facility financing obligation
57.9
—
—
60.0
60.0
Milestone rights
8.9
—
—
18.7
18.7
Total financial liabilities
$
94.5
$
—
$
—
$
103.4
$
103.4
As of December 31, 2016
Fair Value Measurements Using
Carrying Value
(Level 1)
(Level 2)
(Level 3)
Fair Value
Financial liabilities:
Senior convertible notes
$
27.6
$
—
$
—
$
22.9
$
22.9
Facility financing obligation
71.3
—
—
74.5
74.5
Milestone rights
8.9
—
—
18.4
18.4
Warrant liability (at recurring fair value)
7.4
—
—
7.4
7.4
Total financial liabilities
$
115.2
$
—
$
—
$
123.2
$
123.2
On May 12, 2016, the Company issued certain warrants with a fair value of $12.8 million. On September 29, 2017 the Company and four holders of 9.7 million outstanding warrants entered into separate, privately-negotiated exchange agreements, pursuant to which the Company agreed to issue to such holders shares of the Company’s common stock (to be delivered on October 3, 2017) in exchange for such warrants. The warrant liability associated with the exchanged warrants was adjusted to fair value and reclassified into equity as of September 29, 2017. As of December 31, 2016, the fair value of the warrant liability was $7.4 million. The fair value of the warrants liability as of December 31, 2016 was estimated using a Monte Carlo valuation pricing model with the following underlying assumptions: (a) a risk-free interest rate of 1.14%; (b) an assumed dividend yield of zero percent; (c) an expected term of 1.4 years; and (d) an expected volatility of 118%. The following table provides a roll forward of the fair value of the warrant liability which is the only Level 3 financial instrument that is carried at fair value (in millions):
Balance at beginning of period December 31, 2016
$
7.4
Additions
—
Changes in fair value
(5.5
)
Settlement through exchange for common shares
(1.9
)
Payments
—
Fair value, end of period September 30, 2017
$
0.0
Senior Convertible Notes — The estimated fair value of the 2018 notes was calculated based on model-derived valuations whose inputs were observable, such as the Company’s stock price and yields on U.S. Treasury notes and actively traded bonds, and non-observable, such as the Company’s longer-term historical volatility, and estimated yields implied from any available market trades of the Company’s issued debt instruments. As there was no current active and observable market for the 2018 notes, the Company determined the estimated fair value using a convertible bond valuation model within a lattice framework. The convertible bond valuation model combined expected cash flows based on terms of the notes with market-based assumptions regarding risk-free rate, risk-adjusted yields (20%), stock price volatility (107%) and recent price quotes and trading information regarding Company issued debt instruments and shares of common stock into which the notes are convertible (Level 3 in the fair value hierarchy). Facility Agreement — As discussed in Note 6 — Borrowings, the Company issued 2019 notes and subsequently issued Tranche B notes (the “Facility Financing Obligation”) in connection with the Facility Agreement.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n September 30, 2017, the market discount rate was recalculated at 12% for the principal for the facility financing obligation. Under the terms of the Facility Agreement, the Company is restricted from distributing any of its assets or declaring and distributing a dividend to its stockholders. On October 23, 2017, the Company entered into an exchange agreement with the holders of the 2018 notes and a Fourth Amendment to the Facility Agreement as further discussed in Note 15 – Subsequent Events. The assumptions used to determine the fair value of the 2018 notes and the Facility Agreement do not include the impacts of these transactions. Milestone Rights Liability — In addition to the Facility Financing Obligation, the Company also issued the Milestone Rights. These rights are not reflected in the Facility Financing Obligation.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4%) was selected based on an estimation of required rate of returns for similar investment opportunities using available market data. As of September 30, 2017, the carrying value of the milestone rights liability was $8.9 million and the fair value was estimated at $18.7 million. The fair value measurement of the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7%. If the probabilities of meeting the milestones were to decrease by 5% or 10%, the fair value of the liability would decrease by 16% and 30%,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Warrant Liability — Warrant liabilities were measured at fair value using a Monte Carlo pricing valuation model. The assumptions used in the valuation model for the common stock warrant liabilities were: (a) a risk-free interest rate based on the rates for U.S. Treasury zero-coupon bonds with maturities similar to those of the remaining contractual term of the warrants; (b) an assumed dividend yield of zero percent based on the Company’s expectation that it will pay no dividends in the foreseeable future; (c) an expected term based on the remaining contractual term of the warrants; (d) an expected volatility based upon the Company’s historical volatility over the remaining contractual term of the warrants; and (e) probability of a dilutive financing that may trigger a price protection clause. The significant unobservable input used in measuring the fair value of the common stock warrant liabilities is the expected volatility. Significant increases in volatility would result in a higher fair value measurement (Level 3 in the fair value hierarchy).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However, all of the embedded derivatives were determined to have a value at September 30, 2017 and December 31, 2016. </t>
  </si>
  <si>
    <t>Stock-Based Compensation Expense</t>
  </si>
  <si>
    <t>Disclosure Of Compensation Related Costs Sharebased Payments [Abstract]</t>
  </si>
  <si>
    <t xml:space="preserve">10. Stock-Based Compensation Expense In March 2016, the FASB issued ASU No. 2016-09, Compensation—Stock Compensation (Topic 718): Improvements to Employee Share-Based Payment Accounting.
•
The Company, as of December 31, 2016, had not recognized $11.6 million of excess tax benefits related to windfalls. As a result of adoption, it will now recognize these benefits as deferred tax assets. However, after assessment for realizability, the Company has also recorded a full valuation allowance against the deferred tax assets. This resulted in a zero cumulative effect adjustment to accumulated deficit as a result of the adoption. All shortfalls related to non-qualified options and restricted stock units are now recorded as an income tax expense for the period, offset by a full valuation allowance.
•
Due to the full valuation allowance for the Company’s deferred tax assets, the excess income tax benefits have never been recorded in additional paid-in-capital. The Company does not contemplate any impact going forward as any amounts to be recorded in the condensed consolidated statements of operations would be fully offset by the valuation allowance nor result in a related classification in cash flows for operating activities.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 Total stock-based compensation expense recognized in the accompanying condensed consolidated statements of operations for the three and nine months ended September 30, 2017 and 2016 was as follows (in thousands):
Three Months Ended September 30,
Nine Months Ended September 30,
2017
2016
2017
2016
Stock-based compensation
1,247
$
1,502
3,763
$
4,130
During the three months ended September 30, 2017, the Company issued 34,720 restricted units to certain employees which vest over a four-year period. The grant date fair value of the restricted stock units was $0.05 million with a weighted average grant date fair value per share of $1.47. During the three months ended September 30, 2017, the Company granted certain employees stock options to purchase an aggregate of As of September 30, 2017, there was $3.5 million, $3.9 million and $3.2 million of unrecognized compensation expense related to restricted stock units, options with performance conditions and options that vest over the vesting period. The Company evaluates stock awards with performance conditions as the probability that the performance conditions will be met and uses that information to estimate the date at which those performance conditions will be met in order to properly recognize stock-based compensation expense over the requisite service period. On a periodic basis and as of September 30, 2017, the Company reviewed the probability of achieving the performance conditions for each of the four vesting tranches of the performance-based stock options that were granted during 2017 and in prior years and determined that it was probable that the Company would achieve the first vesting tranche in December 2017. Therefore, the Company recorded compensation expense related to performance-based stock options of $0.2 million and $0.9 million during the three and nine months ended September 30, 2017, respectively. The Company further determined that no compensation costs would be recognized for the second, third and fourth vesting tranches as the probability of achieving those performance conditions has not been determined. </t>
  </si>
  <si>
    <t>Commitments and Contingencies</t>
  </si>
  <si>
    <t>Commitments And Contingencies Disclosure [Abstract]</t>
  </si>
  <si>
    <t>11.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September 30, 2017,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d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ecently ruled that U.S. law will apply to this case. The Company is in the process of preparing a response to the plaintiff’s motion to certify the case as a class action. The Company will vigorously defend against the claims advanced. Contingencies — In connection with the Facility Agreement, on July 1, 2013, the Company also entered into a the Milestone Agreement with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6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November 9, 2016, the supply agreement with Amphastar was amended to extend the term over which the Company is required to purchase insulin, without reducing the total amount of insulin to be purchased. Under the amendment, annual minimum quantities of insulin to be purchased for calendar years 2017 through 2023 total an aggregate purchase price of €93.0 million at September 30, 2017.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certain insulin quantities are not purchased was lowered from $5.3 million for the period October 1, 2016 through 2018 to $3.4 million over the same period. The Company has not yet purchased any insulin under the amended agreement in 2017. The annual purchase requirements under the contract are as follows:
2017
€
2.7 million
2018
€
8.9 million
2019
€
11.6 million
2020
€
15.5 million
2021
€
15.5 million
2022
€
19.4 million
2023
€
19.4 million Unless earlier terminated, the term of the Insulin Supply Agreement with Amphastar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At September 30, 2017, the Company has other firm commitments with suppliers for an aggregate of $0.5 million. Warrants - In May 2016, the Company sold in a registered offering an aggregate of 9,708,737 shares of common stock together with Series A Common Stock Purchase Warrants (“A Warrants”) exercisable for up to an aggregate of 7,281,553 shares of common stock and Series B Common Stock Purchase Warrants (“B Warrants”) exercisable for up to an aggregate of 2,427,184 shares of common stock with a total fair value of $44.7 million. Each of the warrants had an exercise price of $7.50 per share. The A Warrants became exercisable upon issuance and had an expiration date of May 2018. The B Warrants became exercisable beginning in May 2017 and had an expiration date of November 2018. The shares of common stock and the warrants were immediately separable and issued separately. The Company determined that the A Warrants required liability classification primarily due to a price-protection clause that applied in the event of certain dilutive financings. The fair value of the A Warrants was recorded as warrant liability in the consolidated balance sheet at issuance and was adjusted to fair value at each reporting period while outstanding. The Company determined that the B Warrants met the criteria for equity classification and accounted for such warrants in additional paid in capital. On September 29, 2017, the Company and the four holders of all outstanding A Warrants and B Warrants entered into separate, privately-negotiated exchange agreements, pursuant to which the Company agreed to issue to such holders an aggregate of 1,292,510 shares of the Company’s common stock (to be delivered October 3, 2017) in exchange for such warrants. The Company evaluated the obligation to deliver shares and determined that it met the criteria to be classified in equity. As a result, on September 29, 2017, the warrant liability was adjusted to $1.9 million, the fair value of the remaining obligation, and that amount was reclassified into equity. The closing of the foregoing exchange was completed on October 3, 2017. Office Lease — On May 5, 2017, the Company executed an office lease with Russell Ranch Road II LLC to lease office space for the Company’s corporate headquarters in Westlake Village, California. The office lease commenced in August 2017. The lease requires monthly payments of $40,951, increased by 3% annually, plus the estimated cost of maintaining the property by the landlord with a five month concession from September 2017 through January 2018. The lease expires December 2022 and provides the Company with a five year renewal option. Future minimum lease payments are as follows:
2017
$
41,000
2018
457,000
2019
512,000
2020
528,000
2021
544,000
Thereafter
560,000
$
2,642,000</t>
  </si>
  <si>
    <t>Income Taxes</t>
  </si>
  <si>
    <t>Income Tax Disclosure [Abstract]</t>
  </si>
  <si>
    <t>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2012 remain subject to examination by the major tax jurisdictions in which the Company is subject to tax. The Company adopted ASU 2016-09, Compensation—Stock Compensation (Topic 718): Improvements to Employee Share-Based Payment Accounting</t>
  </si>
  <si>
    <t>Restructuring Charges</t>
  </si>
  <si>
    <t>Restructuring And Related Activities [Abstract]</t>
  </si>
  <si>
    <t>13. Restructuring Charges As of September 30, 2017 and December 31, 2016, the Company had a remaining restructuring liability of $0.4 million and $1.4 million, respectively, which is recorded in accrued expenses and other current liabilities in the condensed consolidated balance sheets. The Company expects to substantially pay out the remainder of this obligation by end of first quarter of 2018. A reconciliation of beginning and ending liability balances for the restructuring charges is as follows (in thousands):
2016
2015
Description
Restructuring
Restructuring
Total
Accrual - January 1, 2017
$
209
$
1,167
$
1,376
Costs paid or settled
(209
)
(805
)
(1,014
)
Accrual - September 30, 2017
$
—
$
362
$
362</t>
  </si>
  <si>
    <t>Net Income (Loss) Per Common Share</t>
  </si>
  <si>
    <t>Earnings Per Share [Abstract]</t>
  </si>
  <si>
    <t>14. Net Income (Loss) Per Common Share The following tables summarize the components of the basic and diluted net income (loss) per common share computations (in thousands except par value and per share data):
Three Months Ended
Nine Months Ended
September 30,
September 30,
2017
2016
2017
2016
Basic EPS:
Net income (loss) (numerator)
$
(32,886
)
$
126,520
$
(84,549
)
$
71,690
Weighted average common shares (denominator)
104,703
95,627
100,136
90,838
Net income (loss) per share
$
(0.31
)
$
1.32
$
(0.84
)
$
0.79
Diluted EPS:
Net income (loss) (numerator)
$
(32,886
)
$
126,520
$
(84,549
)
$
71,690
Weighted average common shares
104,703
95,627
100,136
90,838
Effect of dilutive securities - common shares issuable
—
921
—
36
Adjusted weighted average common shares (denominator)
104,703
96,549
100,136
90,873
Net income (loss) per share
$
(0.31
)
$
1.31
$
(0.84
)
$
0.79
As further discussed in Note 11 – Commitments and Contingencies, on September 29, 2017, the Company entered into exchange agreements with four holders of the 9.7 million outstanding warrants pursuant to which the Company agreed to issue to such holders and aggregate of 1,292,510 shares of the Company’s common stock on October 3, 2017. The Company has included the 1,292,510 shares of common stock in basic net income (loss) per common share because as of the balance sheet date, all conditions necessary to issue those shares had been satisfied. Common shares issuable represents incremental shares of common stock which consist of stock options, restricted stock units, warrants, and shares that could be issued upon conversion of the senior convertible notes The computation of basic and diluted net loss per share for the three and nine months ended September 30, 2017 and 2016 excludes the common stock equivalents of the following potentially dilutive securities because their inclusion would be anti-dilutive:
Three months ended September 30,
Nine months ended September 30,
2017
2016
2017
2016
Restricted stock units
1,147,688
172,953
1,147,688
172,953
Senior convertible notes
814,561
--
814,561
814,561
Warrants
31,856
9,740,597
31,856
9,740,597
Employee stock purchase plan
142,888
14,079
142,888
14,079
Stock options
7,183,837
5,689,486
7,183,837
5,689,486
9,320,830
15,617,115
9,320,830
16,431,676
For the three months ended September 30, 2016, the senior convertible notes were dilutive and therefore not included in the excluded potentially dilutive securities table above.</t>
  </si>
  <si>
    <t>Subsequent Events</t>
  </si>
  <si>
    <t>Subsequent Events [Abstract]</t>
  </si>
  <si>
    <t xml:space="preserve">15. Subsequent Events Registered direct offering On October 10, 2017, the Company entered into securities purchase agreements (the “Purchase Agreements”) with certain institutional investors and a charitable foundation (collectively, the “Purchasers”). Pursuant to the terms of the Purchase Agreements, the Company sold to the Purchasers in a registered offering an aggregate of 10,166,600 shares of the Company’s common stock at a purchase price of $6.00 per share. Included in this offering was 166,600 shares issued to a charitable foundation associated with a Director of the Company. The net proceeds to the Company from the offering were approximately $57.7 million, after deducting placement agent fees equal to 5.0% of the aggregate gross proceeds from the offering (except for the proceeds received from the sale of 166,600 shares issued to the charitable foundation) and offering expenses payable by the Company. The offering closed on October 13, 2017. Issuance of 2021 notes and common stock in exchange for 2018 senior convertible notes On October 23, 2017, the Company entered into a privately negotiated exchange agreement with the holders of its 2018 notes, pursuant to which the Company agreed to exchange all of the outstanding 2018 notes in the aggregate principal amount of $27,690,000 for (i) $23,690,000 aggregate principal amount of 2021 notes and (ii) an aggregate of 973,236 shares of its common stock. The Company has classified the 2018 notes as long-term in its September 30, 2017 condensed consolidated balance sheet. The 2021 notes are the Company’s general, unsecured, senior obligations, except that the 2021 notes are subordinated in right of payment to the 2019 notes and the Tranche B notes. The 2021 notes rank equally in right of payment with the Company’s other unsecured senior debt. The 2021 notes bear interest at the rate of 5.75% per year on the principal amount, payable semiannually in arrears in cash or, at the option of the Company if certain conditions are met, in shares of the Company’s common stock (the “Interest Shares”), on February 15 and August 15 of each year, beginning February 15, 2018, with interest accruing from August 15, 2017. The aggregate number of Interest Shares that the Company may issue may not exceed 13,648,300, unless the Company receives stockholder approval to issue Interest Shares in excess of such number in accordance with the listing standards of The NASDAQ Global Market. The 2021 notes will mature on October 23, 2021. The 2021 notes are convertible, at the option of the holder, at any time on or prior to the close of business on the business day immediately preceding the stated maturity date, into shares of the Company’s common stock at a conversion rate of 194.1748 shares per $1,000 principal amount of 2021 notes, which is equal to a conversion price of approximately $5.15 per share. The conversion rate is subject to adjustment under certain circumstances described in an indenture governing the 2021 notes. If the Company undergoes certain fundamental changes, except in certain circumstances, each holder of 2021 notes will have the option to require the Company to repurchase all or any portion of that holder’s 2021 notes. The fundamental change repurchase price will be 100% of the principal amount of the 2021 notes to be repurchased plus accrued and unpaid interest, if any. The Company may elect at its option to cause all or any portion of the 2021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 Fourth Amendment to Facility Agreement On October 23, 2017, the Company and MannKind LLC entered into a Fourth Amendment to the Facility Agreement, pursuant to which the parties (i) deferred the payment of $10.0 million in principal amount (the “October Payment”) of the 2019 notes from October 31, 2017 to January 15, 2018, with the Company depositing an amount of cash equal to the October Payment into an escrow account until the October Payment has been satisfied in full (subject to early release to the extent that portions of the October Payment are satisfied through the exchange of principal for shares of the Company’s common stock), and (ii) amended and restated the 2019 notes and the Tranche B notes to provide that Deerfield may convert the principal amount under such notes from time to time into an aggregate of up to 4,000,000 shares of the Company’s common stock after the effective date of the Fourth Amendment. The conversion price will be the greater of (i) the average of the volume weighted average price per share of the Company’s common stock for the three trading day period immediately preceding the date of any election by Deerfield to convert principal amounts of such notes and (ii) $3.25 per share, subject to adjustment under certain circumstances. Any conversions of principal by Deerfield under such notes will be applied first to reduce the October Payment, and after the October Payment has been satisfied, to reduce other principal payments due under the 2019 notes or the Tranche B notes. Transition and Separation Agreement On October 24, 2017, the Company entered into a transition and separation agreement (the “Agreement”) with Matthew J. Pfeffer, the Company’s former Chief Executive Officer and Chief Financial Officer, regarding the terms of Mr. Pfeffer’s transition and separation from the Company. Contemporaneously with his execution of the Agreement, Mr. Pfeffer submitted his resignation as a director of the Company, effective immediately. Pursuant to the Agreement, which became irrevocable on November 1, 2017, Mr. Pfeffer provided the Company with a general release of claims and will remain employed with the Company to provide transition and other services through February 1, 2019, subject to his earlier resignation or termination by the Company. Mr. Pfeffer reports to the Company’s principal executive officer during the term of the Agreement, serving in a non-executive capacity. During the term of the Agreement, and in lieu of any severance benefits Mr. Pfeffer may have been entitled to receive pursuant to the terms of his Executive Severance Agreement or Change of Control Agreement with the Company, Mr. Pfeffer will be entitled to receive his current annual base salary of $490,350. Mr. Pfeffer will also be eligible to receive an annual bonus for 2017 pursuant to the standard bonus compensation structure applicable to the Company’s executive officers. In addition, if Mr. Pfeffer remains employed with the Company through February 1, 2019, remains in compliance with the Agreement and all Company policies, and provides the Company with an effective general release of claims within 21 days after that date, the Company will pay Mr. Pfeffer a severance payment in the amount of $345,000. </t>
  </si>
  <si>
    <t>Description of Business and Significant Accounting Policies (Policies)</t>
  </si>
  <si>
    <t>Business</t>
  </si>
  <si>
    <t xml:space="preserve">Business — MannKind is a biopharmaceutical company focused on the development and commercialization of inhaled therapeutic products for diseases such as diabetes and pulmonary arterial hypertension. The Company’s only approved product, Afrezza (insulin human [rDNA origin]) inhalation powder, is a rapid-acting inhaled insulin that was approved by the U.S. Food and Drug Administration (the “FDA”) on June 27,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a transition period during which Sanofi continued to fulfill orders for Afrezza, the Company began distributing MannKind-branded Afrezza to wholesalers in July 2016. During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pecialty sales force to promote Afrezza to endocrinologists and certain high-prescribing primary care physicians. The Company’s current strategy for future commercialization of Afrezza outside of the United States, subject to receipt of the necessary foreign regulatory approvals, is to seek and establish regional partnerships in foreign jurisdictions where there are appropriate commercial opportunities. The Company has never been profitable or generated positive cash flow from cumulative operations to date. Historically, the Company has reported negative cash flow from operations other than for the nine months ended September 30, 2014, for the year ended December 31, 2014, and for the three months ended March 31, 2015 and 2017 as a result of non-recurring payments from Sanofi. As of September 30, 2017, the Company had an accumulated deficit of $2.8 billion. At September 30, 2017, the Company’s capital resources consisted of cash and cash equivalents of $20.1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6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the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see Note 6 — Borrowings). The Company had no available borrowings under The Mann Group Loan Arrangement as of September 30, 2017. On June 27, 2017, the Company borrowed the remaining $30.1 million principal amount available under The Mann Group Loan Arrangement, of which $19.4 million was received in cash and the remaining amount of $10.7 million representing accrued and unpaid interest as of June 30, 2017 was capitalized into borrowed principal (see Note 5 — Related-Party Arrangements). As a result, no additional funds remain available for borrowing under The Mann Group Loan Arrangement.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On April 18, 2017, the Company entered into an Exchange Agreement with Deerfield resulting in the cash repayment of $4.0 million under the Tranche B notes and the conversion of $1.0 million and $5.0 million of the Tranche B notes and the 2019 notes, respectively, into shares of common stock. On June 29, 2017, the Company entered into the Third Amendment with Deerfield The Company will need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These factors raise substantial doubt about the Company’s ability to continue as a going concern. The financial statements do not include any adjustments that might result from the outcome of this uncertainty. </t>
  </si>
  <si>
    <t>Reclassifications</t>
  </si>
  <si>
    <t xml:space="preserve">Reclassifications — Certain amounts from previous periods have been reclassified to conform to the 2017 presentation. Specifically, the Company reclassified property and equipment impairment, loss on foreign currency translation and gain on purchase commitments from the previously reported classification of cost of goods sold to separate line items on the condensed consolidated statement of operations. In the condensed consolidated statement of cash flows, the Company reclassified the gain on purchase commitments from the change in recognized loss on purchase commitments. </t>
  </si>
  <si>
    <t>Correction of an Immaterial Error</t>
  </si>
  <si>
    <t>Correction of an Immaterial Error — Subsequent to the issuance of the Company’s financial statements for the year ended December 31, 2016 on Form 10-K and prior to the filing of financial statements for the first quarter of 2017 on Form 10-Q, the Company determined that the common stock par value as of December 31, 2016 should not have been adjusted for the impact of the reverse stock split on March 3, 2017 as described above. Management evaluated the materiality of the errors from a quantitative and qualitative perspective and concluded that this adjustment was not material to the Company’s financial position as of March 31, 2017 or December 31, 2016 and that there was no impact to the results of operations for any periods presented. Since the revisions were not material, no amendments to previously filed reports were required. The Company has elected to revise the historical consolidated financial information presented herein to reflect the correction of this error for the prior period presented and to conform to the current year presentation.
2016 as
Previously
2016 as
(In thousands)
Presented
Adjustments
Adjusted
Common stock
$
4,784
$
(3,827
)
$
957
Additional paid-in capital
$
2,549,212
$
3,827
$
2,553,039</t>
  </si>
  <si>
    <t>Revenue Recognition</t>
  </si>
  <si>
    <t>Revenue Recognition —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condensed consolidated balance sheets until such time that all criteria are met. To date, the Company has had revenue from commercial sales of Afrezza, collaborations, sale of intellectual property and bulk insulin sales, which are described more fully below.</t>
  </si>
  <si>
    <t>Revenue Recognition - Net Revenue - Commercial Product Sales</t>
  </si>
  <si>
    <t>Revenue Recognition – Net Revenue – Commercial Product Sales – The Company currently sells Afrezza through two channels: wholesale distributors and specialty pharmacies as further described below. The Company provides the right of return for unopened product for a period beginning six months prior to and ending twelve months after its expiration date. This right of return is provided to (1) the Company’s wholesale distributors and, through them, to its retail pharmacy customers, and (2) to its specialty pharmacies. Once the product has been prescribed and dispensed to the patient, any right of return ceases to exist. Sales of Afrezza through Wholesale Distributors - Between July 1, 2016 and December 15, 2016, the Company sold Afrezza to Integrated Commercialization Solutions Direct (“ICS”) and title and risk of loss transferred to ICS upon shipment. After December 15, 2016, ICS became a third party logistics provider and stopped taking title and risk of loss upon shipment of Afrezza to ICS. The Company sells Afrezza in the United States to wholesale pharmaceutical distributors through ICS, and ultimately to retail pharmacies, which are collectively referred to as “customers”. Given the Company’s limited sales history for Afrezza, through wholesale distributors, the Company cannot currently reliably estimate expected returns of the product at the time of shipment into the distribution channel. Accordingly, the Company defers recognition of revenue on Afrezza product shipments through wholesale distributor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Sales of Afrezza through Specialty Pharmacies - During the three months ended September 30, 2017, the Company began selling Afrezza to a network of specialty pharmacies. Specialty pharmacies generally purchase product on demand. Title and risk of loss passes to the specialty pharmacies at shipment and our estimated returns are minimal. Therefore, the Company recognizes revenue for sales through specialty pharmacies at the time the product is shipped to the specialty pharmacies, net of as described below. For the three and nine months ended September 30, 2017 the amount of revenue recognized from sales to specialty pharmacies was de minimis. Net revenue from commercial product sales consisted of $2.0 million and $4.7 million of net sales of Afrezza, for the three and nine months ended September 30, 2017, respectively. As of September 30, 2017 and December 31, 2016, the ending balances for net deferred revenue, were $3.0 million and $3.4 million, on the Company’s condensed consolidated balance sheets which are presented net of $1.1 million and $0.8 million in gross-to-net revenue adjustments, respectively. The December 31, 2016 deferred revenue balance includes $1.7 million of bulk insulin sales which is described more fully under the heading Revenue Recognition – Revenue – Other</t>
  </si>
  <si>
    <t>Gross-to-net Adjustments</t>
  </si>
  <si>
    <t xml:space="preserve">Gross-to-net Adjustments – Estimated gross-to-net adjustments for Afrezza include wholesaler distribution fees, prompt pay discounts, estimated rebates and chargebacks and patient discount and co-pay assistance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 records product sales deductions in the condensed consolidated statements of operations at the time product revenue is recognized. Gross-to-net adjustments were approximately $0.9 million and $2.4 million, which represents 30% and 33% of gross revenue from product sales for the three and nine months ended September 30, 2017, respectively. Gross-to-net items that are unpaid at the end of each period are presented in accrued expense and other current liabilities. </t>
  </si>
  <si>
    <t>Wholesaler Distribution Fees</t>
  </si>
  <si>
    <t xml:space="preserve">Wholesaler Distribution Fees –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 </t>
  </si>
  <si>
    <t>Prompt Pay Discounts</t>
  </si>
  <si>
    <t xml:space="preserve">Prompt Pay Discounts – The Company offers cash discounts to its customers, generally 2% of the sales price, as an incentive for prompt payment. The Company accounts for cash discounts by reducing accounts receivable and deferred revenue by the prompt pay discount amount (at the time of shipment to the wholesale distributor). The Company recognizes cash discounts as a reduction of revenue in the same period the related revenue is recognized. Rebates and Chargebacks – The Company participates in federal and state government-managed Medicare and Medicaid programs and, as such, is required to provide rebates under these programs. Chargebacks are discounts that occur when contracted customers purchase directly from an intermediary wholesale purchaser. Contracted customers, which currently consist primarily of Federal government entities purchasing off the Federal Supply Schedule, generally purchase the product at its contracted price, plus a mark-up from the wholesaler or specialty pharmacy. The wholesaler/specialty pharmacy, in-turn, charges back to the Company the difference between the price initially paid by the wholesaler/specialty pharmacy and the contracted price paid to the wholesaler/specialty pharmacy by the customer.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s.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government price reporting calculations that would impact the amount of the rebates will also be taken into account in determining or modifying the appropriate reserve. The time period between the date the product is sold into the channel and the date such rebates may be paid can be up to approximately six to nine months. As such, continuous monitoring of these estimates will be performed on a periodic basis, and if necessary, adjusted to reflect new facts and circumstances. Rebates and chargebacks are recognized as a reduction of gross revenue in the period the related revenue is recognized. Other Rebates and Discounts – The Company has entered into agreements with certain third-party payors and with pharmacy benefit managers that act as an intermediary with certain third-party payors in the fulfillment of prescriptions. Under these agreements, the Company has agreed to provide certain contracted discounts to ease access to reimbursement for Afrezza patients including, but not limited to, the removal of prior authorization or step edit requirements or modifying the reimbursement tier under the payor’s formulary. The Company accounts for these charges by establishing an accrual based on the contracted discount rates and, with input received from management, estimated participation rates. </t>
  </si>
  <si>
    <t>Patient Discount and Co-Pay Assistance Programs</t>
  </si>
  <si>
    <t xml:space="preserve">Patient Discount and Co-Pay Assistance Programs –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gross revenue in the same period the related revenue is recognized. </t>
  </si>
  <si>
    <t>Deferred costs</t>
  </si>
  <si>
    <t xml:space="preserve">Deferred Costs from Commercial Product Sales — Deferred costs from commercial product sales represents the cost of product (including labor, overhead and shipping costs to the third party logistics provider) shipped to wholesale distributors, but not dispensed by retail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 </t>
  </si>
  <si>
    <t>Revenue Recognition- Net Revenue - Collaborations</t>
  </si>
  <si>
    <t xml:space="preserve">Revenue Recognition – Net Revenue – Collaborations – The Company enters into collaborations under which the Company must perform certain obligations and receives periodic payments. The Company evaluates the collaborations under the multiple element revenue recognition accounting guidance. Revenue arrangements with multiple elements are divided into separate units of accounting if certain criteria are met, including whether the delivered elements have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7 — Collaboration Arrangements. </t>
  </si>
  <si>
    <t>Revenue Recognition - Revenue - Other</t>
  </si>
  <si>
    <t xml:space="preserve">Revenue Recognition — Revenue — Other consists of revenue from bulk insulin sales and the sale of intellectual property to Shanghai Fosun Pharmaceutical Industrial Development Co. Ltd. (“Fosun”), which is accounted for under the multiple-deliverable revenue recognition guidance and more fully described in Note 8— Sale of Intellectual Property. Revenue from bulk insulin sales are recognized after delivery and customer acceptance of the bulk insulin. When the accounting requirements for revenue recognition of bulk insulin sales are not met, the Company defers recognition of revenue until such time that all criteria are met. The ending balance in deferred revenue related to bulk insulin sales was approximately $1.7 million as of December 31, 2016. There was no deferred revenue related to bulk insulin sales as of September 30, 2017. </t>
  </si>
  <si>
    <t>Cost of Goods Sold</t>
  </si>
  <si>
    <t>Cost of Goods Sold — Cost of goods sold includes the costs related to Afrezza product dispensed by pharmacies to patients as well as excess-capacity labor and overhead costs and inventory write-offs, which are recorded as expenses in the period in which they are incurred, rather than as a portion of the inventory cost.</t>
  </si>
  <si>
    <t>Accounts Receivable and Allowances</t>
  </si>
  <si>
    <t xml:space="preserve">Accounts Receivable and Allowances —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f the Company estimates that inventory that has been shipped to wholesale distributors will be returned for credit because there is risk of product expiration, the Company reduces deferred revenue and increases the allowance for returns for such inventory. As of September 30, 2017 and December 31, 2016, the allowance for returns was de minimis. As of September 30, 2017 and December 31, 2016, there was no allowance for doubtful accounts. As of September 30, 2017 and December 31, 2016, the Company had three wholesale distributors representing approximately 92% and 95% of gross accounts receivable, respectively. </t>
  </si>
  <si>
    <t>Inventories</t>
  </si>
  <si>
    <t xml:space="preserve">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cost of goods sold. The Company periodically analyzes its inventory levels to identify inventory that may expire or has a cost basis in excess of its estimated net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
  </si>
  <si>
    <t>Leases</t>
  </si>
  <si>
    <t>Leases – When determining lease terms, the Company begins with the point at which the Company obtains control and possession of the leased property. The Company records rent expense for leases that contain scheduled rent increases on a straight-line basis over the lease term.</t>
  </si>
  <si>
    <t>Recognized Loss on Purchase Commitments</t>
  </si>
  <si>
    <t xml:space="preserve">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No new contracts were identified in 2017 or 2016 that required a new loss on purchase commitment accrual. </t>
  </si>
  <si>
    <t xml:space="preserve">Fair Value of Financial Instruments — The carrying amounts reported in the accompanying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note payable to principal stockholder (also referred to as The Mann Group Loan Arrangement), senior convertible notes, the facility financing obligation, the milestone rights liability and the warrant liability are disclosed in Note 9 — Fair Value of Financial Instruments. </t>
  </si>
  <si>
    <t>Stock-Based Compensation</t>
  </si>
  <si>
    <t xml:space="preserve">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si>
  <si>
    <t>Warrants</t>
  </si>
  <si>
    <t xml:space="preserve">Warrants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densed consolidated balance sheets at their fair value on the date of issuance and are revalued at each subsequent balance sheet date, with fair value changes recognized in the condensed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risk-free interest rate. Warrants classified as equity are recorded within additional paid-in capital at the issuance date and are not re-measured in subsequent periods, unless the underlying assumptions change to trigger liability accounting. </t>
  </si>
  <si>
    <t>Net Income or Loss Per Share of Common Stock</t>
  </si>
  <si>
    <t xml:space="preserve">Net Income or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
  </si>
  <si>
    <t>Recently Issued Accounting Standards</t>
  </si>
  <si>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In May 2014, the FASB issued Accounting Standards Update (ASU) No. 2014-09, Revenue from Contracts with Customers (Topic 606),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currently anticipates it will apply the new guidance using the modified retrospective approach with the cumulative effect of initial application recognized as of January 1, 2018. The Company plans to continue analyzing the potential impacts of the application throughout 2017. Currently, for commercial sales of Afrezza to wholesalers, the Company has limited sales and returns history, and as such is unable to reliably estimate expected returns of the product at the time of delivery into the distribution channel. Accordingly, the Company defers recognition of revenue on Afrezza product deliveries to wholesalers until the right of return no longer exists, which occurs at the earliest of the time Afrezza is dispensed from pharmacies to patients or expiration of the right of return. For deliveries to wholesalers, the Company recognizes revenue based on Afrezza patient prescriptions dispensed, a sell-through model, as estimated by syndicated data provided by a third party. The Company also analyzes additional data points to ensure that such third-party data is reasonable, including data related to inventory movements within the channel and ongoing prescription demand. Upon adoption of the new guidance, the Company expects that it will move from its current sell-through model to a sell-to model for revenue related to commercial sales of Afrezza to wholesalers and will record revenue at the time title and risk of loss passes to its distributors (generally at delivery to the distributors) along with an estimate of potential returns as variable consideration. The Company also anticipates that its ability to estimate potential returns will improve with an additional three months of sales history that it will have obtained by January 1, 2018. For sales of Afrezza to specialty pharmacies, the Company currently recognizes revenue at the time of shipment because specialty pharmacies generally purchase on demand and our estimated returns are minimal. The Company does not expect a material impact upon adoption for sales to specialty pharmacies. Additionally, the Company has historically entered into collaborative agreements with third parties under which periodic payments have been received. Revenue recognition for certain payments received have been deferred until the price is fixed and determinable. Further, revenue for certain payments to be received in the future has been prohibited from recognition until received. The Company expects that some of these amounts will be considered variable consideration and may be able to be recognized earlier under the new guidance. The financial impact upon the adoption will be dependent upon a number of factors, including the amount of revenue that has been deferred under the sell-through model for Afrezza, the amount of the revenue deferred under collaborative arrangements and the Company’s estimate of variable consideration at December 31, 2017. The Company is currently performing analysis of the inputs, assumptions and methodologies that will be used to recognize revenue related to variable consideration under the new guidance. For example, the Company expects to use an expected value approach to determine its reserve for Afrezza returns and because of the limited returns that the Company has experienced to-date, the Company may use a combination of its returns experience, data regarding the level of inventory remaining in the channel and the period to expiry, and applicable pharmaceutical industry returns data as inputs into the expected value approach. In January 2016, the FASB issued ASU No. 2016-01, Financial Instruments Overall (Subtopic 825-10) Recognition and Measurement of Financial Assets and Financial Liabilities In February 2016, the FASB issued ASU No. 2016-02, Leases (Topic 84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ASC 718 ASU 2017-09 In July 2017, the FASB issued ASU No. 2017-11, Earnings per Share (Topic 260) and Derivatives and Hedging (Topic 815): Accounting for Certain Financial Instruments with Down Round Provisions. </t>
  </si>
  <si>
    <t>Description of Business and Significant Accounting Policies (Tables)</t>
  </si>
  <si>
    <t>Summary of Correction of Error for Prior Period Presented and to Conform to Current Year Presentation</t>
  </si>
  <si>
    <t>The Company has elected to revise the historical consolidated financial information presented herein to reflect the correction of this error for the prior period presented and to conform to the current year presentation.
2016 as
Previously
2016 as
(In thousands)
Presented
Adjustments
Adjusted
Common stock
$
4,784
$
(3,827
)
$
957
Additional paid-in capital
$
2,549,212
$
3,827
$
2,553,039</t>
  </si>
  <si>
    <t>Inventory (Tables)</t>
  </si>
  <si>
    <t>Components of Inventory</t>
  </si>
  <si>
    <t>Inventory consists of the following (in thousands):
September 30, 2017
December 31, 2016
Raw materials
$
345
$
—
Work-in-process
2,329
2,120
Finished goods
455
211
Total inventory
$
3,129
$
2,331</t>
  </si>
  <si>
    <t>Property and Equipment (Tables)</t>
  </si>
  <si>
    <t>Property and Equipment, Net and Depreciation and Amortization Expense Related to Property and Equipment</t>
  </si>
  <si>
    <t>Property and equipment consist of the following (in thousands):
Estimated Useful
Life (Years)
September 30, 2017
December 31, 2016
Land
—
$
875
$
875
Buildings
39-40
17,389
17,389
Building improvements
5-40
34,957
34,957
Machinery and equipment
3-15
62,768
62,992
Furniture, fixtures and office equipment
5-10
3,556
3,556
Computer equipment and software
3
8,531
8,531
Construction in progress
—
—
202
128,076
128,502
Less accumulated depreciation
(100,702
)
(99,575
)
Total property and equipment, net
$
27,374
$
28,927
Depreciation expense related to property and equipment for the three and nine months ended September 30, 2017 and 2016 was as follows (in thousands):
Three Months Ended September 30,
Nine Months Ended September 30,
2017
2016
2017
2016
Depreciation expense
$
454
$
597
$
1,350
$
1,775</t>
  </si>
  <si>
    <t>Accrued Expenses and Other Current Liabilities (Tables)</t>
  </si>
  <si>
    <t>Accrued expenses and other current liabilities consist of the following (in thousands):
September 30, 2017
December 31, 2016
Salary and related expenses
$
6,432
$
3,814
Current portion of milestone rights liability
1,643
—
Professional fees
1,063
875
Discounts and allowances for commercial product sales
1,239
754
Sales and marketing services
797
144
Restructuring
362
1,376
Accrued interest
234
619
Other
722
355
Accrued expenses and other current liabilities
$
12,492
$
7,937</t>
  </si>
  <si>
    <t>Related-Party Arrangements (Tables)</t>
  </si>
  <si>
    <t>Schedule of Interest Expense on Note Payable to Principal Stockholder</t>
  </si>
  <si>
    <t>Interest expense on the Company’s note payable to the Company’s principal stockholder for the three and nine months ended September 30, 2017 and 2016 were as follows (in thousands):
Three Months Ended September 30,
Nine Months Ended September 30,
2017
2016
2017
2016
Interest expense on note payable to principal stockholder
$
1,173
$
729
$
2,608
$
2,172</t>
  </si>
  <si>
    <t>Schedule of Lease Payments to the Mann Foundation</t>
  </si>
  <si>
    <t>Lease payments to the Mann Foundation for the three and nine months ended September 30, 2017 and 2016 were as follows (in thousands):
Three Months Ended September 30,
Nine Months Ended September 30,
2017
2016
2017
2016
Lease payments
$
40
$
67
$
161
$
200</t>
  </si>
  <si>
    <t>Borrowings (Tables)</t>
  </si>
  <si>
    <t>Summary of Borrowings</t>
  </si>
  <si>
    <t>Borrowings consist of the following (in thousands):
September 30, 2017
December 31, 2016
Facility Financing Obligation (2019 Notes)
Principal amount
$
60,000
$
75,000
Unamortized debt discount
(2,058
)
(3,661
)
Net carrying amount
$
57,942
$
71,339
Senior Convertible Notes (2018 notes)
Principal amount
$
27,690
$
27,690
Unamortized premium
244
426
Unaccreted debt issuance costs
(277
)
(481
)
Net carrying amount
$
27,657
$
27,635
Note payable to principal stockholder - net carrying amount
$
79,666
$
49,521</t>
  </si>
  <si>
    <t>Accretion of Debt Issuance Cost and Debt Discount</t>
  </si>
  <si>
    <t>Accretion of debt issuance cost and debt discount in connection with the Facility Agreement during the three and nine months ended September 30, 2017 and 2016, which includes the acceleration of the debt discount and issuance costs related to the transactions disclosed above, are as follows (in thousands):
Three Months Ended September 30,
Nine Months Ended September 30,
2017
2016
2017
2016
Accretion expense - debt issuance cost
$
7
$
9
$
39
$
26
Accretion expense - debt discount
$
431
$
428
$
1,564
$
1,280</t>
  </si>
  <si>
    <t>Schedule of Amortization of Premium and Accretion of Debt Issuance Costs</t>
  </si>
  <si>
    <t>Amortization of the premium and accretion of debt issuance costs related to the 2018 notes for the three and nine months ended September 30, 2017 and 2016 are as follows:
Three Months Ended September 30,
Nine Months Ended September 30,
2017
2016
2017
2016
Amortization of debt premium
$
62
$
59
$
182
$
174
Accretion expense - debt issuance cost
$
70
$
65
$
204
$
190</t>
  </si>
  <si>
    <t>Fair Value of Financial Instruments (Tables)</t>
  </si>
  <si>
    <t>Financial Liabilities — The following tables set forth the fair value of the Company’s financial instruments (in millions):
As of September 30, 2017
Fair Value Measurements Using
Carrying Value
(Level 1)
(Level 2)
(Level 3)
Fair Value
Financial liabilities:
Senior convertible notes
$
27.7
$
—
$
—
$
24.7
$
24.7
Facility financing obligation
57.9
—
—
60.0
60.0
Milestone rights
8.9
—
—
18.7
18.7
Total financial liabilities
$
94.5
$
—
$
—
$
103.4
$
103.4
As of December 31, 2016
Fair Value Measurements Using
Carrying Value
(Level 1)
(Level 2)
(Level 3)
Fair Value
Financial liabilities:
Senior convertible notes
$
27.6
$
—
$
—
$
22.9
$
22.9
Facility financing obligation
71.3
—
—
74.5
74.5
Milestone rights
8.9
—
—
18.4
18.4
Warrant liability (at recurring fair value)
7.4
—
—
7.4
7.4
Total financial liabilities
$
115.2
$
—
$
—
$
123.2
$
123.2</t>
  </si>
  <si>
    <t>Fair Values of Warrant Liability which Include Level 3 Instruments</t>
  </si>
  <si>
    <t>The following table provides a roll forward of the fair value of the warrant liability which is the only Level 3 financial instrument that is carried at fair value (in millions):
Balance at beginning of period December 31, 2016
$
7.4
Additions
—
Changes in fair value
(5.5
)
Settlement through exchange for common shares
(1.9
)
Payments
—
Fair value, end of period September 30, 2017
$
0.0</t>
  </si>
  <si>
    <t>Stock-Based Compensation Expense (Tables)</t>
  </si>
  <si>
    <t>Total stock-based compensation expense recognized in the accompanying condensed consolidated statements of operations for the three and nine months ended September 30, 2017 and 2016 was as follows (in thousands):
Three Months Ended September 30,
Nine Months Ended September 30,
2017
2016
2017
2016
Stock-based compensation
1,247
$
1,502
3,763
$
4,130</t>
  </si>
  <si>
    <t>Commitments and Contingencies (Tables)</t>
  </si>
  <si>
    <t>Annual Purchase Requirements under Contract</t>
  </si>
  <si>
    <t xml:space="preserve">The annual purchase requirements under the contract are as follows:
2017
€
2.7 million
2018
€
8.9 million
2019
€
11.6 million
2020
€
15.5 million
2021
€
15.5 million
2022
€
19.4 million
2023
€
19.4 million </t>
  </si>
  <si>
    <t>Schedule of Future Minimum Lease Payments</t>
  </si>
  <si>
    <t>Future minimum lease payments are as follows:
2017
$
41,000
2018
457,000
2019
512,000
2020
528,000
2021
544,000
Thereafter
560,000
$
2,642,000</t>
  </si>
  <si>
    <t>Restructuring Charges (Tables)</t>
  </si>
  <si>
    <t>Reconciliation of Beginning and Ending Liability Balances for Restructuring Charges</t>
  </si>
  <si>
    <t>A reconciliation of beginning and ending liability balances for the restructuring charges is as follows (in thousands):
2016
2015
Description
Restructuring
Restructuring
Total
Accrual - January 1, 2017
$
209
$
1,167
$
1,376
Costs paid or settled
(209
)
(805
)
(1,014
)
Accrual - September 30, 2017
$
—
$
362
$
362</t>
  </si>
  <si>
    <t>Net Income (Loss) Per Common Share (Tables)</t>
  </si>
  <si>
    <t>Components of Basic and Diluted Net Income (Loss) Per Common Share Computations</t>
  </si>
  <si>
    <t>The following tables summarize the components of the basic and diluted net income (loss) per common share computations (in thousands except par value and per share data):
Three Months Ended
Nine Months Ended
September 30,
September 30,
2017
2016
2017
2016
Basic EPS:
Net income (loss) (numerator)
$
(32,886
)
$
126,520
$
(84,549
)
$
71,690
Weighted average common shares (denominator)
104,703
95,627
100,136
90,838
Net income (loss) per share
$
(0.31
)
$
1.32
$
(0.84
)
$
0.79
Diluted EPS:
Net income (loss) (numerator)
$
(32,886
)
$
126,520
$
(84,549
)
$
71,690
Weighted average common shares
104,703
95,627
100,136
90,838
Effect of dilutive securities - common shares issuable
—
921
—
36
Adjusted weighted average common shares (denominator)
104,703
96,549
100,136
90,873
Net income (loss) per share
$
(0.31
)
$
1.31
$
(0.84
)
$
0.79</t>
  </si>
  <si>
    <t>Schedule of Potentially Dilutive Common Stock Equivalent Securities</t>
  </si>
  <si>
    <t>The computation of basic and diluted net loss per share for the three and nine months ended September 30, 2017 and 2016 excludes the common stock equivalents of the following potentially dilutive securities because their inclusion would be anti-dilutive:
Three months ended September 30,
Nine months ended September 30,
2017
2016
2017
2016
Restricted stock units
1,147,688
172,953
1,147,688
172,953
Senior convertible notes
814,561
--
814,561
814,561
Warrants
31,856
9,740,597
31,856
9,740,597
Employee stock purchase plan
142,888
14,079
142,888
14,079
Stock options
7,183,837
5,689,486
7,183,837
5,689,486
9,320,830
15,617,115
9,320,830
16,431,676</t>
  </si>
  <si>
    <t>Description of Business and Significant Accounting Policies - Additional Information (Detail)</t>
  </si>
  <si>
    <t>Jun. 29, 2017USD ($)</t>
  </si>
  <si>
    <t>Apr. 18, 2017USD ($)</t>
  </si>
  <si>
    <t>Mar. 01, 2017shares</t>
  </si>
  <si>
    <t>Nov. 09, 2016USD ($)</t>
  </si>
  <si>
    <t>Jan. 31, 2017USD ($)</t>
  </si>
  <si>
    <t>Dec. 31, 2016USD ($)Distributorshares</t>
  </si>
  <si>
    <t>Sep. 30, 2017USD ($)Distributorshares</t>
  </si>
  <si>
    <t>Sep. 30, 2016USD ($)shares</t>
  </si>
  <si>
    <t>Sep. 30, 2017USD ($)DistributorContractshares</t>
  </si>
  <si>
    <t>Dec. 31, 2016USD ($)DistributorContractshares</t>
  </si>
  <si>
    <t>Jun. 30, 2017USD ($)</t>
  </si>
  <si>
    <t>Jun. 27, 2017USD ($)</t>
  </si>
  <si>
    <t>Dec. 31, 2015USD ($)</t>
  </si>
  <si>
    <t>Sep. 23, 2014</t>
  </si>
  <si>
    <t>Organization, Consolidation and Presentation of Financial Statements Disclosure [Line Items]</t>
  </si>
  <si>
    <t>Net revenue from collaboration</t>
  </si>
  <si>
    <t>Gain on extinguishment of debt</t>
  </si>
  <si>
    <t>Stock split of common stock</t>
  </si>
  <si>
    <t>Common stock, shares authorized | shares</t>
  </si>
  <si>
    <t>Reverse stock split, description</t>
  </si>
  <si>
    <t>The Company’s board of directors approved a reverse stock split ratio of 1-for-5.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Net deferred revenue</t>
  </si>
  <si>
    <t>Number of wholesale distributors | Distributor</t>
  </si>
  <si>
    <t>Percentage of product shipments to wholesale distributors</t>
  </si>
  <si>
    <t>92.00%</t>
  </si>
  <si>
    <t>Deferred revenue from sale of raw insulin</t>
  </si>
  <si>
    <t>Cash discount as incentive for prompt payment</t>
  </si>
  <si>
    <t>2.00%</t>
  </si>
  <si>
    <t>Number of wholesale distributors accounted for gross accounts receivable | Distributor</t>
  </si>
  <si>
    <t>Allowance for doubtful accounts</t>
  </si>
  <si>
    <t>Percentage of accounts receivable from major wholesale distributors</t>
  </si>
  <si>
    <t>95.00%</t>
  </si>
  <si>
    <t>Loss on purchase commitments, number of contracts recognized | Contract</t>
  </si>
  <si>
    <t>License and Collaboration Agreement with Sanofi</t>
  </si>
  <si>
    <t>Senior notes, effective interest rate</t>
  </si>
  <si>
    <t>8.50%</t>
  </si>
  <si>
    <t>Third party logistics</t>
  </si>
  <si>
    <t>Insulin Put</t>
  </si>
  <si>
    <t>AFREZZA product sales</t>
  </si>
  <si>
    <t>Product sales revenue gross to net adjustments</t>
  </si>
  <si>
    <t>Product sales revenue gross to net adjustments percentage</t>
  </si>
  <si>
    <t>30.00%</t>
  </si>
  <si>
    <t>33.00%</t>
  </si>
  <si>
    <t>Minimum | AFREZZA product sales</t>
  </si>
  <si>
    <t>Sales return right following product expiration in months</t>
  </si>
  <si>
    <t>6 months</t>
  </si>
  <si>
    <t>Maximum | AFREZZA product sales</t>
  </si>
  <si>
    <t>12 months</t>
  </si>
  <si>
    <t>Senior convertible notes due December 31, 2019</t>
  </si>
  <si>
    <t>Senior convertible notes due December 31, 2019 | Less portion of commitment asset</t>
  </si>
  <si>
    <t>Principal stockholder | Loan Arrangement</t>
  </si>
  <si>
    <t>Available amount of credit facility under covenant restrictions</t>
  </si>
  <si>
    <t>Amount available for future borrowings</t>
  </si>
  <si>
    <t>Accrued interest of related party debt</t>
  </si>
  <si>
    <t>Sanofi-Aventis Deutschland GmbH | License and Collaboration Agreement with Sanofi</t>
  </si>
  <si>
    <t>Sanofi-Aventis Deutschland GmbH | Insulin Put | License and Collaboration Agreement with Sanofi</t>
  </si>
  <si>
    <t>Sanofi-Aventis Deutschland GmbH | AFREZZA product sales | License and Collaboration Agreement with Sanofi</t>
  </si>
  <si>
    <t>Sanofi-Aventis Deutschland GmbH | Put Option</t>
  </si>
  <si>
    <t>Payment for insulin put option</t>
  </si>
  <si>
    <t>Aventisub LLC</t>
  </si>
  <si>
    <t>Outstanding loan balance forgive</t>
  </si>
  <si>
    <t>Deerfield | Senior convertible notes due December 31, 2019</t>
  </si>
  <si>
    <t>9.75%</t>
  </si>
  <si>
    <t>Deerfield | Senior convertible notes due December 31, 2019 | Third Amendment [Member]</t>
  </si>
  <si>
    <t>Conversion of notes to shares of common Stock, value</t>
  </si>
  <si>
    <t>Deerfield | Senior convertible notes due December 31, 2019 | Less portion of commitment asset</t>
  </si>
  <si>
    <t>8.75%</t>
  </si>
  <si>
    <t>Cash repayment of senior notes under exchange agreement</t>
  </si>
  <si>
    <t>Deerfield | Senior convertible notes due December 31, 2019 | Tranche 1 Notes</t>
  </si>
  <si>
    <t>Deerfield | Senior convertible notes due December 31, 2019 | Minimum | Less portion of commitment asset</t>
  </si>
  <si>
    <t>Deerfield | Senior convertible notes due December 31, 2019 | Minimum | Less portion of commitment asset | Third Amendment [Member]</t>
  </si>
  <si>
    <t>Description of Business and Significant Accounting Policies - Summary of Correction of Error for Prior Period Presented and to Conform to Current Year Presentation (Detail) - USD ($) $ in Thousands</t>
  </si>
  <si>
    <t>Error Corrections and Prior Period Adjustments Restatement [Line Items]</t>
  </si>
  <si>
    <t>Common stock</t>
  </si>
  <si>
    <t>Previously Presented</t>
  </si>
  <si>
    <t>Adjustments</t>
  </si>
  <si>
    <t>Components of Inventory (Detail) - USD ($) $ in Thousands</t>
  </si>
  <si>
    <t>Raw materials</t>
  </si>
  <si>
    <t>Work-in-process</t>
  </si>
  <si>
    <t>Finished goods</t>
  </si>
  <si>
    <t>Total inventory</t>
  </si>
  <si>
    <t>Inventory - Additional Information (Detail) - USD ($) $ in Millions</t>
  </si>
  <si>
    <t>Inventory write-down</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Depreciation Expense Related to Property and Equipment (Detail) - USD ($) $ in Thousands</t>
  </si>
  <si>
    <t>Depreciation expense</t>
  </si>
  <si>
    <t>Property and Equipment - Additional Information (Detail) - USD ($) $ in Thousands</t>
  </si>
  <si>
    <t>Feb. 17, 2017</t>
  </si>
  <si>
    <t>Jan. 06, 2017</t>
  </si>
  <si>
    <t>Depreciation and Other Amortization Expenses [Line Items]</t>
  </si>
  <si>
    <t>Cash received from property, plant and equipment</t>
  </si>
  <si>
    <t>Land, Buildings and Improvements | California</t>
  </si>
  <si>
    <t>Amount of divestiture of long-lived</t>
  </si>
  <si>
    <t>Net cash received from property, plant and equipment</t>
  </si>
  <si>
    <t>Payments for commissions and other fees</t>
  </si>
  <si>
    <t>Carrying value of the asset held for sale</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Restructuring</t>
  </si>
  <si>
    <t>Accrued interest</t>
  </si>
  <si>
    <t>Other</t>
  </si>
  <si>
    <t>Related-Party Arrangements - Additional Information (Detail)</t>
  </si>
  <si>
    <t>1 Months Ended</t>
  </si>
  <si>
    <t>May 31, 2015USD ($)ft²</t>
  </si>
  <si>
    <t>Oct. 31, 2013USD ($)</t>
  </si>
  <si>
    <t>Oct. 31, 2007USD ($)</t>
  </si>
  <si>
    <t>Sep. 30, 2017USD ($)</t>
  </si>
  <si>
    <t>Dec. 31, 2016USD ($)</t>
  </si>
  <si>
    <t>Principal stockholder</t>
  </si>
  <si>
    <t>Related Party Transaction [Line Items]</t>
  </si>
  <si>
    <t>Loan agreement with related party</t>
  </si>
  <si>
    <t>Principal stockholder | Amended Agreement</t>
  </si>
  <si>
    <t>Maturity date</t>
  </si>
  <si>
    <t>Jan. 5,
		2020</t>
  </si>
  <si>
    <t>Fixed borrowing rate</t>
  </si>
  <si>
    <t>5.84%</t>
  </si>
  <si>
    <t>Related party transaction prepayment period</t>
  </si>
  <si>
    <t>90 days</t>
  </si>
  <si>
    <t>Aggregate principal amount cancelled</t>
  </si>
  <si>
    <t>Principal amount outstanding under credit facility</t>
  </si>
  <si>
    <t>Principal stockholder | Loan Arrangement | Maximum</t>
  </si>
  <si>
    <t>Amount prepaid for cancellation of indebtedness</t>
  </si>
  <si>
    <t>Principal stockholder | Loan Arrangement | Minimum</t>
  </si>
  <si>
    <t>Number of months advances outstanding</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Lease expiration date</t>
  </si>
  <si>
    <t>Aug. 31,
		2017</t>
  </si>
  <si>
    <t>Area of office space leased | ft²</t>
  </si>
  <si>
    <t>Lease expiration period</t>
  </si>
  <si>
    <t>2017-04</t>
  </si>
  <si>
    <t>Amount of leases renewed per month</t>
  </si>
  <si>
    <t>Schedule of Interest Expense on Note Payable to Principal Stockholder (Detail) - USD ($) $ in Thousands</t>
  </si>
  <si>
    <t>Schedule of Lease payments to the Mann foundation (Detail) - USD ($) $ in Thousands</t>
  </si>
  <si>
    <t>Lease And Rental Expense [Line Items]</t>
  </si>
  <si>
    <t>Lease payments</t>
  </si>
  <si>
    <t>Summary of Borrowings (Detail) - USD ($) $ in Thousands</t>
  </si>
  <si>
    <t>Debt Instrument [Line Items]</t>
  </si>
  <si>
    <t>Note payable to principal stockholder - net carrying amount</t>
  </si>
  <si>
    <t>Principal amount</t>
  </si>
  <si>
    <t>Unamortized debt discount</t>
  </si>
  <si>
    <t>Net carrying amount</t>
  </si>
  <si>
    <t>5.75% Senior convertible notes due August 15, 2018</t>
  </si>
  <si>
    <t>Unamortized premium</t>
  </si>
  <si>
    <t>Unaccreted debt issuance costs</t>
  </si>
  <si>
    <t>Borrowings - Additional Information (Detail)</t>
  </si>
  <si>
    <t>Oct. 23, 2017USD ($)d$ / shares</t>
  </si>
  <si>
    <t>Jun. 29, 2017USD ($)$ / sharesshares</t>
  </si>
  <si>
    <t>Apr. 18, 2017USD ($)$ / sharesshares</t>
  </si>
  <si>
    <t>Aug. 10, 2015d$ / shares</t>
  </si>
  <si>
    <t>Sep. 30, 2016USD ($)</t>
  </si>
  <si>
    <t>Jul. 01, 2013USD ($)</t>
  </si>
  <si>
    <t>Facility Agreement, total principle payment in 2017</t>
  </si>
  <si>
    <t>Facility Agreement, total principle payment in 2018</t>
  </si>
  <si>
    <t>Facility Agreement, total principle payment in 2019</t>
  </si>
  <si>
    <t>Other liabilities</t>
  </si>
  <si>
    <t>Milestone Rights Liability</t>
  </si>
  <si>
    <t>Deerfield</t>
  </si>
  <si>
    <t>Principal repayment schedule, start date</t>
  </si>
  <si>
    <t>Jul. 1,
		2016</t>
  </si>
  <si>
    <t>Principal repayment schedule, end date</t>
  </si>
  <si>
    <t>Dec. 9,
		2019</t>
  </si>
  <si>
    <t>Deerfield | Milestone Rights Liability</t>
  </si>
  <si>
    <t>Long term liability</t>
  </si>
  <si>
    <t>Deerfield | Milestone Rights Liability | Maximum</t>
  </si>
  <si>
    <t>Contingent liability for milestone payments</t>
  </si>
  <si>
    <t>Exchange price per share | $ / shares</t>
  </si>
  <si>
    <t>Cash repayment</t>
  </si>
  <si>
    <t>Debt extinguishment amount</t>
  </si>
  <si>
    <t>Debt discount and issuance costs</t>
  </si>
  <si>
    <t>Debt facility principal amount</t>
  </si>
  <si>
    <t>Carrying value</t>
  </si>
  <si>
    <t>Senior convertible notes due December 31, 2019 | Deerfield</t>
  </si>
  <si>
    <t>Accrued expenses</t>
  </si>
  <si>
    <t>Other current liabilities</t>
  </si>
  <si>
    <t>Senior convertible notes due December 31, 2019 | Deerfield | Facility Agreement Third Amendment [Member]</t>
  </si>
  <si>
    <t>Conversion of notes to common shares, value</t>
  </si>
  <si>
    <t>Conversion Option, shares | shares</t>
  </si>
  <si>
    <t>Senior convertible notes due December 31, 2019 | Deerfield | Minimum | Facility Agreement Third Amendment [Member]</t>
  </si>
  <si>
    <t>Senior convertible notes due December 31, 2019 | Deerfield | Less portion of commitment asset</t>
  </si>
  <si>
    <t>Senior convertible notes due December 31, 2019 | Deerfield | Less portion of commitment asset | Facility Agreement</t>
  </si>
  <si>
    <t>Senior convertible notes due December 31, 2019 | Deerfield | Less portion of commitment asset | Minimum</t>
  </si>
  <si>
    <t>Senior convertible notes due December 31, 2019 | Deerfield | Less portion of commitment asset | Minimum | Facility Agreement</t>
  </si>
  <si>
    <t>Senior convertible notes due December 31, 2019 | Deerfield | Tranche B Exchange Shares</t>
  </si>
  <si>
    <t>Senior convertible notes due December 31, 2019 | Deerfield | Tranche 1 Notes</t>
  </si>
  <si>
    <t>Senior convertible notes due December 31, 2019 | Deerfield | Milestone Rights Liability</t>
  </si>
  <si>
    <t>Senior convertible notes due December 31, 2019 | Deerfield | Milestone Rights Liability | Assets Including Property and Equipment</t>
  </si>
  <si>
    <t>5.75%</t>
  </si>
  <si>
    <t>No of convertible shares</t>
  </si>
  <si>
    <t>Principal amount per share | $ / shares</t>
  </si>
  <si>
    <t>Percentage of repurchase price</t>
  </si>
  <si>
    <t>100.00%</t>
  </si>
  <si>
    <t>Debt Instrument, redemption description</t>
  </si>
  <si>
    <t>On or after the date that is one year following the original issue date of the 2018 notes, the Company would have had the right to redeem for cash all or part of the 2018 notes if the last reported sale price of its common stock exceeds 130% of the conversion price then in effect for 20 or more trading days during the 30 consecutive trading day period ending on the trading day immediately prior to the date of the redemption notice. The redemption price was equal the sum of 100% of the principal amount of the 2018 notes to be redeemed, plus accrued and unpaid interest.</t>
  </si>
  <si>
    <t>Percentage of conversion price equaling stock price</t>
  </si>
  <si>
    <t>130.00%</t>
  </si>
  <si>
    <t>Number of trading days | d</t>
  </si>
  <si>
    <t>Consecutive trading days</t>
  </si>
  <si>
    <t>30 days</t>
  </si>
  <si>
    <t>Debt Issuance Cost</t>
  </si>
  <si>
    <t>5.75% Senior convertible notes due August 15, 2018 | Subsequent Event</t>
  </si>
  <si>
    <t>5.75% Senior convertible notes due October 23, 2021 | Subsequent Event</t>
  </si>
  <si>
    <t>120.00%</t>
  </si>
  <si>
    <t>Accretion of Debt Issuance Cost and Debt Discount in Connection with Facility Financing Agreement (Detail) - Deerfield - USD ($) $ in Thousands</t>
  </si>
  <si>
    <t>Accretion expense - debt issuance cost</t>
  </si>
  <si>
    <t>Accretion expense - debt discount</t>
  </si>
  <si>
    <t>Schedule of Amortization of Premium and Accretion of Debt Issuance Costs (Detail) - 5.75% Senior convertible notes due August 15, 2018 - USD ($) $ in Thousands</t>
  </si>
  <si>
    <t>Amortization of debt premium</t>
  </si>
  <si>
    <t>Collaboration Arrangements - Additional Information (Detail) - USD ($)</t>
  </si>
  <si>
    <t>Dec. 30, 2016</t>
  </si>
  <si>
    <t>Nov. 09, 2016</t>
  </si>
  <si>
    <t>Feb. 10, 2016</t>
  </si>
  <si>
    <t>Jan. 04, 2016</t>
  </si>
  <si>
    <t>Jan. 31, 2017</t>
  </si>
  <si>
    <t>Dec. 31, 2015</t>
  </si>
  <si>
    <t>Collaborative Arrangements and Non-collaborative Arrangement Transactions [Line Items]</t>
  </si>
  <si>
    <t>Secured loan facility, amount borrowed</t>
  </si>
  <si>
    <t>Paid-in-kind interest</t>
  </si>
  <si>
    <t>Outstanding loan balance forgiven</t>
  </si>
  <si>
    <t>Receptor</t>
  </si>
  <si>
    <t>Nonrefundable payments</t>
  </si>
  <si>
    <t>Nonrefundable option exercise and license fee</t>
  </si>
  <si>
    <t>Reduction in research and development expense</t>
  </si>
  <si>
    <t>Deferred revenue - nonrefundable license fee</t>
  </si>
  <si>
    <t>Deferred revenue recognition period</t>
  </si>
  <si>
    <t>4 years</t>
  </si>
  <si>
    <t>Profits and losses sharing percentage</t>
  </si>
  <si>
    <t>35.00%</t>
  </si>
  <si>
    <t>Termination date</t>
  </si>
  <si>
    <t>Apr. 4,
		2016</t>
  </si>
  <si>
    <t>Maximum secured loan facility</t>
  </si>
  <si>
    <t>License and Collaboration Agreement with Sanofi | Sanofi-Aventis Deutschland GmbH</t>
  </si>
  <si>
    <t>65.00%</t>
  </si>
  <si>
    <t>Milestone receivable</t>
  </si>
  <si>
    <t>Deferred cost</t>
  </si>
  <si>
    <t>Secured loan facility, amount owed</t>
  </si>
  <si>
    <t>License and Collaboration Agreement with Sanofi | Sanofi-Aventis Deutschland GmbH | AFREZZA product sales</t>
  </si>
  <si>
    <t>License and Collaboration Agreement with Sanofi | Sanofi-Aventis Deutschland GmbH | Up Front Payment [Member]</t>
  </si>
  <si>
    <t>License and Collaboration Agreement with Sanofi | Sanofi-Aventis Deutschland GmbH | Milestone Payment One</t>
  </si>
  <si>
    <t>License and Collaboration Agreement with Sanofi | Sanofi-Aventis Deutschland GmbH | Milestone Payment Two</t>
  </si>
  <si>
    <t>License and Collaboration Agreement with Sanofi | Sanofi-Aventis Deutschland GmbH | Insulin Put</t>
  </si>
  <si>
    <t>License and Collaboration Agreement with Sanofi | Sanofi-Aventis Deutschland GmbH | Operating loss Sharing</t>
  </si>
  <si>
    <t>Company's total portion of loss sharing</t>
  </si>
  <si>
    <t>Sale of Intellectual Property - Additional Information (Detail) - USD ($)</t>
  </si>
  <si>
    <t>Jun. 30, 2017</t>
  </si>
  <si>
    <t>Finite-Lived Intangible Assets [Line Items]</t>
  </si>
  <si>
    <t>Intellectual property</t>
  </si>
  <si>
    <t>Proceeds from royalties</t>
  </si>
  <si>
    <t>Royalty revenue</t>
  </si>
  <si>
    <t>Fair Value of Financial Instruments - Additional Information (Detail) $ in Millions</t>
  </si>
  <si>
    <t>Sep. 29, 2017WarrantHoldershares</t>
  </si>
  <si>
    <t>Sep. 29, 2017sharesWarrantHolder</t>
  </si>
  <si>
    <t>May 12, 2016USD ($)</t>
  </si>
  <si>
    <t>Fair Value of Financial Instruments [Line Items]</t>
  </si>
  <si>
    <t>Cash equivalents, money market funds</t>
  </si>
  <si>
    <t>Warrants issued, fair value</t>
  </si>
  <si>
    <t>Number of warrant holders | shares</t>
  </si>
  <si>
    <t>Fair value of the liability, percentage decrease</t>
  </si>
  <si>
    <t>7.00%</t>
  </si>
  <si>
    <t>Minimum</t>
  </si>
  <si>
    <t>Probabilities of meeting the milestones, percentage decrease</t>
  </si>
  <si>
    <t>16.00%</t>
  </si>
  <si>
    <t>Maximum</t>
  </si>
  <si>
    <t>10.00%</t>
  </si>
  <si>
    <t>Milestone Rights Liability | Deerfield</t>
  </si>
  <si>
    <t>Milestone Rights Liability | Senior convertible notes due December 31, 2019 | Deerfield</t>
  </si>
  <si>
    <t>Warrant Liability</t>
  </si>
  <si>
    <t>Fair value of warrants liability</t>
  </si>
  <si>
    <t>Valuation technique</t>
  </si>
  <si>
    <t>Monte Carlo valuation pricing model</t>
  </si>
  <si>
    <t>Fair value assumption, risk-free rate</t>
  </si>
  <si>
    <t>1.14%</t>
  </si>
  <si>
    <t>Warrant liability fair value assumptions, dividend yield</t>
  </si>
  <si>
    <t>0.00%</t>
  </si>
  <si>
    <t>Warrant liability fair value assumptions, remaining term</t>
  </si>
  <si>
    <t>1 year 4 months 25 days</t>
  </si>
  <si>
    <t>Fair value assumption, stock price volatility</t>
  </si>
  <si>
    <t>118.00%</t>
  </si>
  <si>
    <t>Fair Value, Inputs, Level 3 | Milestone Rights Liability</t>
  </si>
  <si>
    <t>Fair Value, Inputs, Level 3 | Market Approach Valuation Technique | 5.75% Senior convertible notes due August 15, 2018 | Senior Convertible Notes</t>
  </si>
  <si>
    <t>20.00%</t>
  </si>
  <si>
    <t>107.00%</t>
  </si>
  <si>
    <t>Fair Value, Inputs, Level 3 | Income Approach Valuation Technique | Senior convertible notes due December 31, 2019</t>
  </si>
  <si>
    <t>Market discount rate</t>
  </si>
  <si>
    <t>12.00%</t>
  </si>
  <si>
    <t>Fair Value, Inputs, Level 3 | Income Approach Valuation Technique | Milestone Rights Liability</t>
  </si>
  <si>
    <t>14.00%</t>
  </si>
  <si>
    <t>Warrant Exchange Agreement</t>
  </si>
  <si>
    <t>Number of warrant holders | WarrantHolder</t>
  </si>
  <si>
    <t>Outstanding warrants | shares</t>
  </si>
  <si>
    <t>Fair Value of Financial Instruments (Detail) - USD ($) $ in Millions</t>
  </si>
  <si>
    <t>Financial liabilities:</t>
  </si>
  <si>
    <t>Financial liabilities fair value</t>
  </si>
  <si>
    <t>Senior Convertible Notes | Senior Convertible Notes</t>
  </si>
  <si>
    <t>Facility Financing Obligation</t>
  </si>
  <si>
    <t>Carrying Value</t>
  </si>
  <si>
    <t>Carrying Value | Warrant Liability</t>
  </si>
  <si>
    <t>Carrying Value | Milestone Rights Liability</t>
  </si>
  <si>
    <t>Carrying Value | Senior Convertible Notes | Senior Convertible Notes</t>
  </si>
  <si>
    <t>Carrying Value | Facility Financing Obligation</t>
  </si>
  <si>
    <t>Estimate of Fair Value Measurement | Fair Value, Inputs, Level 3</t>
  </si>
  <si>
    <t>Estimate of Fair Value Measurement | Fair Value, Inputs, Level 3 | Warrant Liability</t>
  </si>
  <si>
    <t>Estimate of Fair Value Measurement | Fair Value, Inputs, Level 3 | Milestone Rights Liability</t>
  </si>
  <si>
    <t>Estimate of Fair Value Measurement | Senior Convertible Notes | Fair Value, Inputs, Level 3 | Senior Convertible Notes</t>
  </si>
  <si>
    <t>Estimate of Fair Value Measurement | Facility Financing Obligation | Fair Value, Inputs, Level 3</t>
  </si>
  <si>
    <t>Fair Value of Warrant Liability Carried at Fair Value (Detail) - USD ($) $ in Thousands</t>
  </si>
  <si>
    <t>Sep. 29, 2017</t>
  </si>
  <si>
    <t>Fair Value, Balance Sheet Grouping, Financial Statement Captions [Line Items]</t>
  </si>
  <si>
    <t>Fair values of financial liabilities, beginning balance</t>
  </si>
  <si>
    <t>Settlement through exchange for common shares</t>
  </si>
  <si>
    <t>Fair values of financial liabilities, ending balance</t>
  </si>
  <si>
    <t>Additions</t>
  </si>
  <si>
    <t>Changes in fair value</t>
  </si>
  <si>
    <t>Payments</t>
  </si>
  <si>
    <t>Stock-Based Compensation - Additional Information (Detail)</t>
  </si>
  <si>
    <t>12 Months Ended</t>
  </si>
  <si>
    <t>Sep. 30, 2017USD ($)Tranche$ / sharesshares</t>
  </si>
  <si>
    <t>Share-based Compensation Arrangement by Share-based Payment Award [Line Items]</t>
  </si>
  <si>
    <t>Excess tax benefits related to windfalls</t>
  </si>
  <si>
    <t>Number of restricted stock units issued | shares</t>
  </si>
  <si>
    <t>Weighted average grant date fair value of the stock options granted | $ / shares</t>
  </si>
  <si>
    <t>Number of equal tranches | Tranche</t>
  </si>
  <si>
    <t>Stock-based compensation</t>
  </si>
  <si>
    <t>Vest in Four Equal Tranches</t>
  </si>
  <si>
    <t>Aggregate number of shares granted to awards, share-based compensation arrangements | shares</t>
  </si>
  <si>
    <t>Vest Over Four Year Period</t>
  </si>
  <si>
    <t>Tranche One</t>
  </si>
  <si>
    <t>Tranche achievement date</t>
  </si>
  <si>
    <t>2017-12</t>
  </si>
  <si>
    <t>Tranche Two</t>
  </si>
  <si>
    <t>Unrecognized compensation cost, share-based compensation arrangements</t>
  </si>
  <si>
    <t>Tranche Three</t>
  </si>
  <si>
    <t>Tranche Four</t>
  </si>
  <si>
    <t>Common Stock</t>
  </si>
  <si>
    <t>Stock Options</t>
  </si>
  <si>
    <t>Vesting period</t>
  </si>
  <si>
    <t>Unrecognized compensation expense related to options</t>
  </si>
  <si>
    <t>Stock Options | Common Stock</t>
  </si>
  <si>
    <t>Fair value of stock granted, share-based compensation arrangements</t>
  </si>
  <si>
    <t>Restricted Stock Units</t>
  </si>
  <si>
    <t>Fair value of Restricted stock options granted , value</t>
  </si>
  <si>
    <t>Unrecognized compensation expense related to non-option</t>
  </si>
  <si>
    <t>Options vest over vesting period</t>
  </si>
  <si>
    <t>Stock-Based Compensation Expense (Detail) - USD ($) $ in Thousands</t>
  </si>
  <si>
    <t>Commitments and Contingencies - Additional Information (Detail) $ / shares in Units, € in Millions</t>
  </si>
  <si>
    <t>Oct. 23, 2017shares</t>
  </si>
  <si>
    <t>Sep. 29, 2017USD ($)shares</t>
  </si>
  <si>
    <t>May 05, 2017USD ($)</t>
  </si>
  <si>
    <t>May 31, 2016USD ($)$ / sharesshares</t>
  </si>
  <si>
    <t>Sep. 30, 2017EUR (€)</t>
  </si>
  <si>
    <t>Oct. 01, 2018USD ($)</t>
  </si>
  <si>
    <t>Oct. 03, 2017shares</t>
  </si>
  <si>
    <t>Commitments and Contingencies [Line Items]</t>
  </si>
  <si>
    <t>Purchase commitment amount under Insulin Supply Agreement | €</t>
  </si>
  <si>
    <t>Supply Agreement expiration period</t>
  </si>
  <si>
    <t>Dec. 31,
		2023</t>
  </si>
  <si>
    <t>Supply Agreement renewal period</t>
  </si>
  <si>
    <t>2 years</t>
  </si>
  <si>
    <t>Fair value of shares sold with warrants</t>
  </si>
  <si>
    <t>Exercise price of warrants | $ / shares</t>
  </si>
  <si>
    <t>Common Stock | Subsequent Event</t>
  </si>
  <si>
    <t>Number of shares sold in underwritten public offering | shares</t>
  </si>
  <si>
    <t>Shares issuable under warrants granted | shares</t>
  </si>
  <si>
    <t>A Warrants</t>
  </si>
  <si>
    <t>Warrants expiration date</t>
  </si>
  <si>
    <t>2018-05</t>
  </si>
  <si>
    <t>B Warrants</t>
  </si>
  <si>
    <t>2018-11</t>
  </si>
  <si>
    <t>Warrants exercisable date</t>
  </si>
  <si>
    <t>2017-05</t>
  </si>
  <si>
    <t>Registered Offering</t>
  </si>
  <si>
    <t>Maximum | A Warrants</t>
  </si>
  <si>
    <t>Warrants to purchase of common stock | shares</t>
  </si>
  <si>
    <t>Maximum | B Warrants</t>
  </si>
  <si>
    <t>Scenario Forecast</t>
  </si>
  <si>
    <t>Purchase commitment cancellation fees</t>
  </si>
  <si>
    <t>Scenario Forecast | Before Amendment</t>
  </si>
  <si>
    <t>Supply Commitment</t>
  </si>
  <si>
    <t>Purchase commitment obligation</t>
  </si>
  <si>
    <t>Russell Ranch Road II LLC [Member]</t>
  </si>
  <si>
    <t>Lease monthly rental payments</t>
  </si>
  <si>
    <t>Percentage of annual increase in lease payment</t>
  </si>
  <si>
    <t>3.00%</t>
  </si>
  <si>
    <t>Dec. 31,
		2022</t>
  </si>
  <si>
    <t>Lease renewal option</t>
  </si>
  <si>
    <t>Annual Purchase Requirements under Contract (Detail) € in Millions</t>
  </si>
  <si>
    <t>Schedule of Future Minimum Lease Payments (Detail)</t>
  </si>
  <si>
    <t>Leases [Abstract]</t>
  </si>
  <si>
    <t>Thereafter</t>
  </si>
  <si>
    <t>Total</t>
  </si>
  <si>
    <t>Restructuring Charges - Additional information (Detail) - USD ($) $ in Thousands</t>
  </si>
  <si>
    <t>Restructuring Cost and Reserve [Line Items]</t>
  </si>
  <si>
    <t>Reconciliation of Beginning and Ending Liability Balances for Restructuring Charges (Detail) $ in Thousands</t>
  </si>
  <si>
    <t>Accrual - Beginning balance</t>
  </si>
  <si>
    <t>Costs paid or settled</t>
  </si>
  <si>
    <t>Accrual - Ending balance</t>
  </si>
  <si>
    <t>Twenty Sixteen Restructuring Plan</t>
  </si>
  <si>
    <t>Twenty Fifteen Restructuring Plan</t>
  </si>
  <si>
    <t>Components of Basic and Diluted Net Income (Loss) Per Common Share Computations (Detail) - USD ($) $ / shares in Units, $ in Thousands</t>
  </si>
  <si>
    <t>Basic EPS:</t>
  </si>
  <si>
    <t>Weighted average common shares (denominator)</t>
  </si>
  <si>
    <t>Net income (loss) per share</t>
  </si>
  <si>
    <t>Diluted EPS:</t>
  </si>
  <si>
    <t>Effect of dilutive securities - common shares issuable</t>
  </si>
  <si>
    <t>Adjusted weighted average common shares (denominator)</t>
  </si>
  <si>
    <t>Net Income (Loss) Per Common Share - Additional Information (Detail)</t>
  </si>
  <si>
    <t>Net Income Loss Per Common Share [Line Items]</t>
  </si>
  <si>
    <t>Number of warrant holders</t>
  </si>
  <si>
    <t>Shares issuable under warrants granted</t>
  </si>
  <si>
    <t>Outstanding warrants</t>
  </si>
  <si>
    <t>Warrant Exchange Agreement | Common Stock | Subsequent Event</t>
  </si>
  <si>
    <t>Schedule of Potentially Dilutive Common Stock Equivalent Securities (Detail) - shares</t>
  </si>
  <si>
    <t>Antidilutive Securities Excluded From Computation Of Earnings Per Share [Line Items]</t>
  </si>
  <si>
    <t>Anti-dilutive securities excluded from computation of earnings per share</t>
  </si>
  <si>
    <t>Senior Convertible Notes</t>
  </si>
  <si>
    <t>Employee Stock Purchase Plan</t>
  </si>
  <si>
    <t>Subsequent Events - Additional Information (Detail)</t>
  </si>
  <si>
    <t>Oct. 24, 2017USD ($)</t>
  </si>
  <si>
    <t>Oct. 23, 2017USD ($)d$ / sharesshares</t>
  </si>
  <si>
    <t>Oct. 10, 2017USD ($)$ / sharesshares</t>
  </si>
  <si>
    <t>Sep. 30, 2017USD ($)shares</t>
  </si>
  <si>
    <t>Jun. 29, 2017$ / shares</t>
  </si>
  <si>
    <t>Apr. 18, 2017$ / shares</t>
  </si>
  <si>
    <t>Dec. 31, 2016USD ($)shares</t>
  </si>
  <si>
    <t>Subsequent Event [Line Items]</t>
  </si>
  <si>
    <t>Common stock, shares issued | shares</t>
  </si>
  <si>
    <t>Subsequent Event | 5.75% Senior convertible notes due August 15, 2018</t>
  </si>
  <si>
    <t>Subsequent Event | 5.75% Senior convertible notes due October 23, 2021</t>
  </si>
  <si>
    <t>Oct. 23,
		2021</t>
  </si>
  <si>
    <t>Conversion price of shares | $ / shares</t>
  </si>
  <si>
    <t>Consecutive trading days | d</t>
  </si>
  <si>
    <t>Debt instrument, convertible, threshold business days</t>
  </si>
  <si>
    <t>5 days</t>
  </si>
  <si>
    <t>Subsequent Event | 5.75% Senior convertible notes due October 23, 2021 | Maximum</t>
  </si>
  <si>
    <t>Subsequent Event | Senior convertible notes due December 31, 2019 | Fourth Amendment to Facility Agreement</t>
  </si>
  <si>
    <t>Deferred payment of credit facility principal amount</t>
  </si>
  <si>
    <t>Subsequent Event | Senior convertible notes due December 31, 2019 | Fourth Amendment to Facility Agreement | Deerfield | Tranche B Exchange Shares</t>
  </si>
  <si>
    <t>Subsequent Event | Matthew J. Pfeffer</t>
  </si>
  <si>
    <t>Annual basic salary paid</t>
  </si>
  <si>
    <t>Severance payment</t>
  </si>
  <si>
    <t>Subsequent Event | Common Stock</t>
  </si>
  <si>
    <t>Subsequent Event | Common Stock | Senior convertible notes due December 31, 2019 | Maximum | Fourth Amendment to Facility Agreement | Deerfield | Tranche B Exchange Shares</t>
  </si>
  <si>
    <t>Subsequent Event | Purchase Agreements</t>
  </si>
  <si>
    <t>Stock purchase agreements date</t>
  </si>
  <si>
    <t>Oct. 10,
		2017</t>
  </si>
  <si>
    <t>Placement agent fees</t>
  </si>
  <si>
    <t>Subsequent Event | Purchase Agreements | Common Stock</t>
  </si>
  <si>
    <t>Amount of net proceeds from issuance of securities</t>
  </si>
  <si>
    <t>Subsequent Event | Charitable Foundation | Common Stock | Directo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9460</v>
      </c>
    </row>
    <row r="12" spans="1:3">
      <c r="A12" s="4" t="s">
        <v>19</v>
      </c>
      <c r="B12" s="4" t="s">
        <v>20</v>
      </c>
    </row>
    <row r="13" spans="1:3">
      <c r="A13" s="4" t="s">
        <v>21</v>
      </c>
      <c r="B13" s="4" t="s">
        <v>22</v>
      </c>
    </row>
    <row r="14" spans="1:3">
      <c r="A14" s="4" t="s">
        <v>23</v>
      </c>
      <c r="C14" s="5" t="n">
        <v>117147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92</v>
      </c>
      <c r="C3" s="7" t="n">
        <v>22895</v>
      </c>
    </row>
    <row r="4" spans="1:3">
      <c r="A4" s="4" t="s">
        <v>28</v>
      </c>
      <c r="B4" s="5" t="n">
        <v>1804</v>
      </c>
      <c r="C4" s="5" t="n">
        <v>302</v>
      </c>
    </row>
    <row r="5" spans="1:3">
      <c r="A5" s="4" t="s">
        <v>29</v>
      </c>
      <c r="C5" s="5" t="n">
        <v>30557</v>
      </c>
    </row>
    <row r="6" spans="1:3">
      <c r="A6" s="4" t="s">
        <v>30</v>
      </c>
      <c r="B6" s="5" t="n">
        <v>3129</v>
      </c>
      <c r="C6" s="5" t="n">
        <v>2331</v>
      </c>
    </row>
    <row r="7" spans="1:3">
      <c r="A7" s="4" t="s">
        <v>31</v>
      </c>
      <c r="C7" s="5" t="n">
        <v>16730</v>
      </c>
    </row>
    <row r="8" spans="1:3">
      <c r="A8" s="4" t="s">
        <v>32</v>
      </c>
      <c r="B8" s="5" t="n">
        <v>543</v>
      </c>
      <c r="C8" s="5" t="n">
        <v>309</v>
      </c>
    </row>
    <row r="9" spans="1:3">
      <c r="A9" s="4" t="s">
        <v>33</v>
      </c>
      <c r="B9" s="5" t="n">
        <v>3061</v>
      </c>
      <c r="C9" s="5" t="n">
        <v>4364</v>
      </c>
    </row>
    <row r="10" spans="1:3">
      <c r="A10" s="4" t="s">
        <v>34</v>
      </c>
      <c r="B10" s="5" t="n">
        <v>28629</v>
      </c>
      <c r="C10" s="5" t="n">
        <v>77488</v>
      </c>
    </row>
    <row r="11" spans="1:3">
      <c r="A11" s="4" t="s">
        <v>35</v>
      </c>
      <c r="B11" s="5" t="n">
        <v>27374</v>
      </c>
      <c r="C11" s="5" t="n">
        <v>28927</v>
      </c>
    </row>
    <row r="12" spans="1:3">
      <c r="A12" s="4" t="s">
        <v>36</v>
      </c>
      <c r="B12" s="5" t="n">
        <v>480</v>
      </c>
      <c r="C12" s="5" t="n">
        <v>648</v>
      </c>
    </row>
    <row r="13" spans="1:3">
      <c r="A13" s="4" t="s">
        <v>37</v>
      </c>
      <c r="B13" s="5" t="n">
        <v>56483</v>
      </c>
      <c r="C13" s="5" t="n">
        <v>107063</v>
      </c>
    </row>
    <row r="14" spans="1:3">
      <c r="A14" s="3" t="s">
        <v>38</v>
      </c>
    </row>
    <row r="15" spans="1:3">
      <c r="A15" s="4" t="s">
        <v>39</v>
      </c>
      <c r="B15" s="5" t="n">
        <v>5283</v>
      </c>
      <c r="C15" s="5" t="n">
        <v>3263</v>
      </c>
    </row>
    <row r="16" spans="1:3">
      <c r="A16" s="4" t="s">
        <v>40</v>
      </c>
      <c r="B16" s="5" t="n">
        <v>12492</v>
      </c>
      <c r="C16" s="5" t="n">
        <v>7937</v>
      </c>
    </row>
    <row r="17" spans="1:3">
      <c r="A17" s="4" t="s">
        <v>41</v>
      </c>
      <c r="B17" s="5" t="n">
        <v>57942</v>
      </c>
      <c r="C17" s="5" t="n">
        <v>71339</v>
      </c>
    </row>
    <row r="18" spans="1:3">
      <c r="A18" s="4" t="s">
        <v>42</v>
      </c>
      <c r="B18" s="5" t="n">
        <v>3021</v>
      </c>
      <c r="C18" s="5" t="n">
        <v>3419</v>
      </c>
    </row>
    <row r="19" spans="1:3">
      <c r="A19" s="4" t="s">
        <v>43</v>
      </c>
      <c r="B19" s="5" t="n">
        <v>250</v>
      </c>
      <c r="C19" s="5" t="n">
        <v>1000</v>
      </c>
    </row>
    <row r="20" spans="1:3">
      <c r="A20" s="4" t="s">
        <v>44</v>
      </c>
      <c r="B20" s="5" t="n">
        <v>12480</v>
      </c>
      <c r="C20" s="5" t="n">
        <v>5093</v>
      </c>
    </row>
    <row r="21" spans="1:3">
      <c r="A21" s="4" t="s">
        <v>45</v>
      </c>
      <c r="B21" s="5" t="n">
        <v>91468</v>
      </c>
      <c r="C21" s="5" t="n">
        <v>92051</v>
      </c>
    </row>
    <row r="22" spans="1:3">
      <c r="A22" s="4" t="s">
        <v>46</v>
      </c>
      <c r="B22" s="5" t="n">
        <v>79666</v>
      </c>
      <c r="C22" s="5" t="n">
        <v>49521</v>
      </c>
    </row>
    <row r="23" spans="1:3">
      <c r="A23" s="4" t="s">
        <v>47</v>
      </c>
      <c r="B23" s="5" t="n">
        <v>1173</v>
      </c>
      <c r="C23" s="5" t="n">
        <v>9281</v>
      </c>
    </row>
    <row r="24" spans="1:3">
      <c r="A24" s="4" t="s">
        <v>48</v>
      </c>
      <c r="B24" s="5" t="n">
        <v>27657</v>
      </c>
      <c r="C24" s="5" t="n">
        <v>27635</v>
      </c>
    </row>
    <row r="25" spans="1:3">
      <c r="A25" s="4" t="s">
        <v>49</v>
      </c>
      <c r="B25" s="5" t="n">
        <v>99769</v>
      </c>
      <c r="C25" s="5" t="n">
        <v>95942</v>
      </c>
    </row>
    <row r="26" spans="1:3">
      <c r="A26" s="4" t="s">
        <v>50</v>
      </c>
      <c r="B26" s="5" t="n">
        <v>563</v>
      </c>
    </row>
    <row r="27" spans="1:3">
      <c r="A27" s="4" t="s">
        <v>51</v>
      </c>
      <c r="C27" s="5" t="n">
        <v>7381</v>
      </c>
    </row>
    <row r="28" spans="1:3">
      <c r="A28" s="4" t="s">
        <v>52</v>
      </c>
      <c r="B28" s="5" t="n">
        <v>7202</v>
      </c>
      <c r="C28" s="5" t="n">
        <v>8845</v>
      </c>
    </row>
    <row r="29" spans="1:3">
      <c r="A29" s="4" t="s">
        <v>53</v>
      </c>
      <c r="B29" s="5" t="n">
        <v>307498</v>
      </c>
      <c r="C29" s="5" t="n">
        <v>290656</v>
      </c>
    </row>
    <row r="30" spans="1:3">
      <c r="A30" s="4" t="s">
        <v>54</v>
      </c>
      <c r="B30" s="4" t="s">
        <v>55</v>
      </c>
      <c r="C30" s="4" t="s">
        <v>55</v>
      </c>
    </row>
    <row r="31" spans="1:3">
      <c r="A31" s="3" t="s">
        <v>56</v>
      </c>
    </row>
    <row r="32" spans="1:3">
      <c r="A32" s="4" t="s">
        <v>57</v>
      </c>
      <c r="B32" s="4" t="s">
        <v>55</v>
      </c>
      <c r="C32" s="4" t="s">
        <v>55</v>
      </c>
    </row>
    <row r="33" spans="1:3">
      <c r="A33" s="4" t="s">
        <v>58</v>
      </c>
      <c r="B33" s="5" t="n">
        <v>1047</v>
      </c>
      <c r="C33" s="5" t="n">
        <v>957</v>
      </c>
    </row>
    <row r="34" spans="1:3">
      <c r="A34" s="4" t="s">
        <v>59</v>
      </c>
      <c r="B34" s="5" t="n">
        <v>2570072</v>
      </c>
      <c r="C34" s="5" t="n">
        <v>2553039</v>
      </c>
    </row>
    <row r="35" spans="1:3">
      <c r="A35" s="4" t="s">
        <v>60</v>
      </c>
      <c r="B35" s="5" t="n">
        <v>-20</v>
      </c>
      <c r="C35" s="5" t="n">
        <v>-24</v>
      </c>
    </row>
    <row r="36" spans="1:3">
      <c r="A36" s="4" t="s">
        <v>61</v>
      </c>
      <c r="B36" s="5" t="n">
        <v>-2822114</v>
      </c>
      <c r="C36" s="5" t="n">
        <v>-2737565</v>
      </c>
    </row>
    <row r="37" spans="1:3">
      <c r="A37" s="4" t="s">
        <v>62</v>
      </c>
      <c r="B37" s="5" t="n">
        <v>-251015</v>
      </c>
      <c r="C37" s="5" t="n">
        <v>-183593</v>
      </c>
    </row>
    <row r="38" spans="1:3">
      <c r="A38" s="4" t="s">
        <v>63</v>
      </c>
      <c r="B38" s="7" t="n">
        <v>56483</v>
      </c>
      <c r="C38" s="7" t="n">
        <v>1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175</v>
      </c>
      <c r="B21" s="4" t="s">
        <v>231</v>
      </c>
    </row>
    <row r="22" spans="1:2">
      <c r="A22" s="4" t="s">
        <v>232</v>
      </c>
      <c r="B22" s="4" t="s">
        <v>233</v>
      </c>
    </row>
    <row r="23" spans="1:2">
      <c r="A23" s="4" t="s">
        <v>234</v>
      </c>
      <c r="B23" s="4" t="s">
        <v>235</v>
      </c>
    </row>
    <row r="24" spans="1:2">
      <c r="A24" s="4" t="s">
        <v>236</v>
      </c>
      <c r="B24" s="4" t="s">
        <v>237</v>
      </c>
    </row>
    <row r="25" spans="1:2">
      <c r="A25" s="4" t="s">
        <v>238</v>
      </c>
      <c r="B2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61</v>
      </c>
    </row>
    <row r="4" spans="1:2">
      <c r="A4" s="4" t="s">
        <v>160</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6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76</v>
      </c>
    </row>
    <row r="4" spans="1:2">
      <c r="A4" s="4" t="s">
        <v>175</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40000000</v>
      </c>
      <c r="C8" s="5" t="n">
        <v>140000000</v>
      </c>
    </row>
    <row r="9" spans="1:3">
      <c r="A9" s="4" t="s">
        <v>72</v>
      </c>
      <c r="B9" s="5" t="n">
        <v>104707116</v>
      </c>
      <c r="C9" s="5" t="n">
        <v>95680831</v>
      </c>
    </row>
    <row r="10" spans="1:3">
      <c r="A10" s="4" t="s">
        <v>73</v>
      </c>
      <c r="B10" s="5" t="n">
        <v>104707116</v>
      </c>
      <c r="C10" s="5" t="n">
        <v>95680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79</v>
      </c>
    </row>
    <row r="4" spans="1:2">
      <c r="A4" s="4" t="s">
        <v>178</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8"/>
    <col customWidth="1" max="8" min="8" width="38"/>
    <col customWidth="1" max="9" min="9" width="27"/>
    <col customWidth="1" max="10" min="10" width="80"/>
    <col customWidth="1" max="11" min="11" width="27"/>
    <col customWidth="1" max="12" min="12" width="46"/>
    <col customWidth="1" max="13" min="13" width="21"/>
    <col customWidth="1" max="14" min="14" width="21"/>
    <col customWidth="1" max="15" min="15" width="21"/>
    <col customWidth="1" max="16" min="16" width="14"/>
  </cols>
  <sheetData>
    <row r="1" spans="1:16">
      <c r="A1" s="1" t="s">
        <v>282</v>
      </c>
      <c r="B1" s="2" t="s">
        <v>283</v>
      </c>
      <c r="C1" s="2" t="s">
        <v>284</v>
      </c>
      <c r="D1" s="2" t="s">
        <v>285</v>
      </c>
      <c r="E1" s="2" t="s">
        <v>286</v>
      </c>
      <c r="F1" s="2" t="s">
        <v>287</v>
      </c>
      <c r="G1" s="2" t="s">
        <v>288</v>
      </c>
      <c r="H1" s="2" t="s">
        <v>289</v>
      </c>
      <c r="I1" s="2" t="s">
        <v>290</v>
      </c>
      <c r="J1" s="2" t="s">
        <v>291</v>
      </c>
      <c r="K1" s="2" t="s">
        <v>290</v>
      </c>
      <c r="L1" s="2" t="s">
        <v>292</v>
      </c>
      <c r="M1" s="2" t="s">
        <v>293</v>
      </c>
      <c r="N1" s="2" t="s">
        <v>294</v>
      </c>
      <c r="O1" s="2" t="s">
        <v>295</v>
      </c>
      <c r="P1" s="2" t="s">
        <v>296</v>
      </c>
    </row>
    <row r="2" spans="1:16">
      <c r="A2" s="3" t="s">
        <v>297</v>
      </c>
    </row>
    <row r="3" spans="1:16">
      <c r="A3" s="4" t="s">
        <v>298</v>
      </c>
      <c r="H3" s="7" t="n">
        <v>62000</v>
      </c>
      <c r="I3" s="7" t="n">
        <v>161781000</v>
      </c>
      <c r="J3" s="7" t="n">
        <v>187000</v>
      </c>
      <c r="K3" s="7" t="n">
        <v>161781000</v>
      </c>
    </row>
    <row r="4" spans="1:16">
      <c r="A4" s="4" t="s">
        <v>299</v>
      </c>
      <c r="J4" s="5" t="n">
        <v>-830000</v>
      </c>
    </row>
    <row r="5" spans="1:16">
      <c r="A5" s="4" t="s">
        <v>27</v>
      </c>
      <c r="G5" s="7" t="n">
        <v>22895000</v>
      </c>
      <c r="H5" s="5" t="n">
        <v>20092000</v>
      </c>
      <c r="I5" s="7" t="n">
        <v>35530000</v>
      </c>
      <c r="J5" s="5" t="n">
        <v>20092000</v>
      </c>
      <c r="K5" s="7" t="n">
        <v>35530000</v>
      </c>
      <c r="L5" s="7" t="n">
        <v>22895000</v>
      </c>
      <c r="O5" s="7" t="n">
        <v>59074000</v>
      </c>
    </row>
    <row r="6" spans="1:16">
      <c r="A6" s="4" t="s">
        <v>61</v>
      </c>
      <c r="G6" s="7" t="n">
        <v>-2737565000</v>
      </c>
      <c r="H6" s="7" t="n">
        <v>-2822114000</v>
      </c>
      <c r="J6" s="7" t="n">
        <v>-2822114000</v>
      </c>
      <c r="L6" s="7" t="n">
        <v>-2737565000</v>
      </c>
    </row>
    <row r="7" spans="1:16">
      <c r="A7" s="4" t="s">
        <v>300</v>
      </c>
      <c r="D7" s="9" t="n">
        <v>0.2</v>
      </c>
    </row>
    <row r="8" spans="1:16">
      <c r="A8" s="4" t="s">
        <v>301</v>
      </c>
      <c r="D8" s="5" t="n">
        <v>140000000</v>
      </c>
      <c r="G8" s="5" t="n">
        <v>140000000</v>
      </c>
      <c r="H8" s="5" t="n">
        <v>140000000</v>
      </c>
      <c r="I8" s="5" t="n">
        <v>700000000</v>
      </c>
      <c r="J8" s="5" t="n">
        <v>140000000</v>
      </c>
      <c r="K8" s="5" t="n">
        <v>700000000</v>
      </c>
      <c r="L8" s="5" t="n">
        <v>140000000</v>
      </c>
    </row>
    <row r="9" spans="1:16">
      <c r="A9" s="4" t="s">
        <v>302</v>
      </c>
      <c r="J9" s="4" t="s">
        <v>303</v>
      </c>
    </row>
    <row r="10" spans="1:16">
      <c r="A10" s="4" t="s">
        <v>304</v>
      </c>
      <c r="G10" s="7" t="n">
        <v>3419000</v>
      </c>
      <c r="H10" s="7" t="n">
        <v>3021000</v>
      </c>
      <c r="J10" s="7" t="n">
        <v>3021000</v>
      </c>
      <c r="L10" s="7" t="n">
        <v>3419000</v>
      </c>
    </row>
    <row r="11" spans="1:16">
      <c r="A11" s="4" t="s">
        <v>78</v>
      </c>
      <c r="H11" s="7" t="n">
        <v>1981000</v>
      </c>
      <c r="I11" s="7" t="n">
        <v>573000</v>
      </c>
      <c r="J11" s="7" t="n">
        <v>4726000</v>
      </c>
      <c r="K11" s="7" t="n">
        <v>573000</v>
      </c>
    </row>
    <row r="12" spans="1:16">
      <c r="A12" s="4" t="s">
        <v>305</v>
      </c>
      <c r="H12" s="5" t="n">
        <v>3</v>
      </c>
      <c r="J12" s="5" t="n">
        <v>3</v>
      </c>
    </row>
    <row r="13" spans="1:16">
      <c r="A13" s="4" t="s">
        <v>306</v>
      </c>
      <c r="H13" s="4" t="s">
        <v>307</v>
      </c>
      <c r="J13" s="4" t="s">
        <v>307</v>
      </c>
    </row>
    <row r="14" spans="1:16">
      <c r="A14" s="4" t="s">
        <v>308</v>
      </c>
      <c r="J14" s="7" t="n">
        <v>0</v>
      </c>
      <c r="L14" s="7" t="n">
        <v>1700000</v>
      </c>
    </row>
    <row r="15" spans="1:16">
      <c r="A15" s="4" t="s">
        <v>309</v>
      </c>
      <c r="H15" s="4" t="s">
        <v>310</v>
      </c>
      <c r="J15" s="4" t="s">
        <v>310</v>
      </c>
    </row>
    <row r="16" spans="1:16">
      <c r="A16" s="4" t="s">
        <v>311</v>
      </c>
      <c r="G16" s="5" t="n">
        <v>3</v>
      </c>
      <c r="H16" s="5" t="n">
        <v>3</v>
      </c>
      <c r="J16" s="5" t="n">
        <v>3</v>
      </c>
      <c r="L16" s="5" t="n">
        <v>3</v>
      </c>
    </row>
    <row r="17" spans="1:16">
      <c r="A17" s="4" t="s">
        <v>312</v>
      </c>
      <c r="G17" s="7" t="n">
        <v>0</v>
      </c>
      <c r="H17" s="7" t="n">
        <v>0</v>
      </c>
      <c r="J17" s="7" t="n">
        <v>0</v>
      </c>
      <c r="L17" s="7" t="n">
        <v>0</v>
      </c>
    </row>
    <row r="18" spans="1:16">
      <c r="A18" s="4" t="s">
        <v>313</v>
      </c>
      <c r="G18" s="4" t="s">
        <v>314</v>
      </c>
      <c r="H18" s="4" t="s">
        <v>307</v>
      </c>
      <c r="J18" s="4" t="s">
        <v>307</v>
      </c>
      <c r="L18" s="4" t="s">
        <v>314</v>
      </c>
    </row>
    <row r="19" spans="1:16">
      <c r="A19" s="4" t="s">
        <v>315</v>
      </c>
      <c r="J19" s="5" t="n">
        <v>0</v>
      </c>
      <c r="L19" s="5" t="n">
        <v>0</v>
      </c>
    </row>
    <row r="20" spans="1:16">
      <c r="A20" s="4" t="s">
        <v>316</v>
      </c>
    </row>
    <row r="21" spans="1:16">
      <c r="A21" s="3" t="s">
        <v>297</v>
      </c>
    </row>
    <row r="22" spans="1:16">
      <c r="A22" s="4" t="s">
        <v>299</v>
      </c>
      <c r="E22" s="7" t="n">
        <v>500000</v>
      </c>
    </row>
    <row r="23" spans="1:16">
      <c r="A23" s="4" t="s">
        <v>317</v>
      </c>
      <c r="P23" s="4" t="s">
        <v>318</v>
      </c>
    </row>
    <row r="24" spans="1:16">
      <c r="A24" s="4" t="s">
        <v>319</v>
      </c>
    </row>
    <row r="25" spans="1:16">
      <c r="A25" s="3" t="s">
        <v>297</v>
      </c>
    </row>
    <row r="26" spans="1:16">
      <c r="A26" s="4" t="s">
        <v>304</v>
      </c>
      <c r="G26" s="7" t="n">
        <v>800000</v>
      </c>
      <c r="H26" s="7" t="n">
        <v>1100000</v>
      </c>
      <c r="J26" s="7" t="n">
        <v>1100000</v>
      </c>
      <c r="L26" s="7" t="n">
        <v>800000</v>
      </c>
    </row>
    <row r="27" spans="1:16">
      <c r="A27" s="4" t="s">
        <v>320</v>
      </c>
    </row>
    <row r="28" spans="1:16">
      <c r="A28" s="3" t="s">
        <v>297</v>
      </c>
    </row>
    <row r="29" spans="1:16">
      <c r="A29" s="4" t="s">
        <v>298</v>
      </c>
      <c r="G29" s="5" t="n">
        <v>10200000</v>
      </c>
    </row>
    <row r="30" spans="1:16">
      <c r="A30" s="4" t="s">
        <v>321</v>
      </c>
    </row>
    <row r="31" spans="1:16">
      <c r="A31" s="3" t="s">
        <v>297</v>
      </c>
    </row>
    <row r="32" spans="1:16">
      <c r="A32" s="4" t="s">
        <v>322</v>
      </c>
      <c r="H32" s="7" t="n">
        <v>900000</v>
      </c>
      <c r="J32" s="7" t="n">
        <v>2400000</v>
      </c>
    </row>
    <row r="33" spans="1:16">
      <c r="A33" s="4" t="s">
        <v>323</v>
      </c>
      <c r="H33" s="4" t="s">
        <v>324</v>
      </c>
      <c r="J33" s="4" t="s">
        <v>325</v>
      </c>
    </row>
    <row r="34" spans="1:16">
      <c r="A34" s="4" t="s">
        <v>326</v>
      </c>
    </row>
    <row r="35" spans="1:16">
      <c r="A35" s="3" t="s">
        <v>297</v>
      </c>
    </row>
    <row r="36" spans="1:16">
      <c r="A36" s="4" t="s">
        <v>327</v>
      </c>
      <c r="J36" s="4" t="s">
        <v>328</v>
      </c>
    </row>
    <row r="37" spans="1:16">
      <c r="A37" s="4" t="s">
        <v>329</v>
      </c>
    </row>
    <row r="38" spans="1:16">
      <c r="A38" s="3" t="s">
        <v>297</v>
      </c>
    </row>
    <row r="39" spans="1:16">
      <c r="A39" s="4" t="s">
        <v>327</v>
      </c>
      <c r="J39" s="4" t="s">
        <v>330</v>
      </c>
    </row>
    <row r="40" spans="1:16">
      <c r="A40" s="4" t="s">
        <v>331</v>
      </c>
    </row>
    <row r="41" spans="1:16">
      <c r="A41" s="3" t="s">
        <v>297</v>
      </c>
    </row>
    <row r="42" spans="1:16">
      <c r="A42" s="4" t="s">
        <v>299</v>
      </c>
      <c r="B42" s="7" t="n">
        <v>-500000</v>
      </c>
    </row>
    <row r="43" spans="1:16">
      <c r="A43" s="4" t="s">
        <v>332</v>
      </c>
    </row>
    <row r="44" spans="1:16">
      <c r="A44" s="3" t="s">
        <v>297</v>
      </c>
    </row>
    <row r="45" spans="1:16">
      <c r="A45" s="4" t="s">
        <v>299</v>
      </c>
      <c r="C45" s="7" t="n">
        <v>-300000</v>
      </c>
    </row>
    <row r="46" spans="1:16">
      <c r="A46" s="4" t="s">
        <v>333</v>
      </c>
    </row>
    <row r="47" spans="1:16">
      <c r="A47" s="3" t="s">
        <v>297</v>
      </c>
    </row>
    <row r="48" spans="1:16">
      <c r="A48" s="4" t="s">
        <v>334</v>
      </c>
      <c r="M48" s="7" t="n">
        <v>19400000</v>
      </c>
      <c r="N48" s="7" t="n">
        <v>19400000</v>
      </c>
    </row>
    <row r="49" spans="1:16">
      <c r="A49" s="4" t="s">
        <v>335</v>
      </c>
      <c r="H49" s="7" t="n">
        <v>0</v>
      </c>
      <c r="J49" s="7" t="n">
        <v>0</v>
      </c>
      <c r="N49" s="7" t="n">
        <v>30100000</v>
      </c>
    </row>
    <row r="50" spans="1:16">
      <c r="A50" s="4" t="s">
        <v>336</v>
      </c>
      <c r="G50" s="7" t="n">
        <v>9300000</v>
      </c>
      <c r="H50" s="7" t="n">
        <v>1200000</v>
      </c>
      <c r="J50" s="5" t="n">
        <v>1200000</v>
      </c>
      <c r="L50" s="5" t="n">
        <v>9300000</v>
      </c>
      <c r="M50" s="7" t="n">
        <v>10700000</v>
      </c>
    </row>
    <row r="51" spans="1:16">
      <c r="A51" s="4" t="s">
        <v>337</v>
      </c>
    </row>
    <row r="52" spans="1:16">
      <c r="A52" s="3" t="s">
        <v>297</v>
      </c>
    </row>
    <row r="53" spans="1:16">
      <c r="A53" s="4" t="s">
        <v>298</v>
      </c>
      <c r="J53" s="5" t="n">
        <v>172000000</v>
      </c>
    </row>
    <row r="54" spans="1:16">
      <c r="A54" s="4" t="s">
        <v>338</v>
      </c>
    </row>
    <row r="55" spans="1:16">
      <c r="A55" s="3" t="s">
        <v>297</v>
      </c>
    </row>
    <row r="56" spans="1:16">
      <c r="A56" s="4" t="s">
        <v>298</v>
      </c>
      <c r="J56" s="5" t="n">
        <v>19400000</v>
      </c>
    </row>
    <row r="57" spans="1:16">
      <c r="A57" s="4" t="s">
        <v>339</v>
      </c>
    </row>
    <row r="58" spans="1:16">
      <c r="A58" s="3" t="s">
        <v>297</v>
      </c>
    </row>
    <row r="59" spans="1:16">
      <c r="A59" s="4" t="s">
        <v>298</v>
      </c>
      <c r="J59" s="7" t="n">
        <v>17500000</v>
      </c>
    </row>
    <row r="60" spans="1:16">
      <c r="A60" s="4" t="s">
        <v>340</v>
      </c>
    </row>
    <row r="61" spans="1:16">
      <c r="A61" s="3" t="s">
        <v>297</v>
      </c>
    </row>
    <row r="62" spans="1:16">
      <c r="A62" s="4" t="s">
        <v>341</v>
      </c>
      <c r="F62" s="7" t="n">
        <v>30600000</v>
      </c>
      <c r="L62" s="7" t="n">
        <v>30600000</v>
      </c>
    </row>
    <row r="63" spans="1:16">
      <c r="A63" s="4" t="s">
        <v>342</v>
      </c>
    </row>
    <row r="64" spans="1:16">
      <c r="A64" s="3" t="s">
        <v>297</v>
      </c>
    </row>
    <row r="65" spans="1:16">
      <c r="A65" s="4" t="s">
        <v>343</v>
      </c>
      <c r="E65" s="7" t="n">
        <v>72000000</v>
      </c>
    </row>
    <row r="66" spans="1:16">
      <c r="A66" s="4" t="s">
        <v>344</v>
      </c>
    </row>
    <row r="67" spans="1:16">
      <c r="A67" s="3" t="s">
        <v>297</v>
      </c>
    </row>
    <row r="68" spans="1:16">
      <c r="A68" s="4" t="s">
        <v>317</v>
      </c>
      <c r="H68" s="4" t="s">
        <v>345</v>
      </c>
      <c r="J68" s="4" t="s">
        <v>345</v>
      </c>
    </row>
    <row r="69" spans="1:16">
      <c r="A69" s="4" t="s">
        <v>346</v>
      </c>
    </row>
    <row r="70" spans="1:16">
      <c r="A70" s="3" t="s">
        <v>297</v>
      </c>
    </row>
    <row r="71" spans="1:16">
      <c r="A71" s="4" t="s">
        <v>335</v>
      </c>
      <c r="B71" s="5" t="n">
        <v>10000000</v>
      </c>
    </row>
    <row r="72" spans="1:16">
      <c r="A72" s="4" t="s">
        <v>347</v>
      </c>
      <c r="B72" s="5" t="n">
        <v>5000000</v>
      </c>
    </row>
    <row r="73" spans="1:16">
      <c r="A73" s="4" t="s">
        <v>348</v>
      </c>
    </row>
    <row r="74" spans="1:16">
      <c r="A74" s="3" t="s">
        <v>297</v>
      </c>
    </row>
    <row r="75" spans="1:16">
      <c r="A75" s="4" t="s">
        <v>317</v>
      </c>
      <c r="H75" s="4" t="s">
        <v>349</v>
      </c>
      <c r="J75" s="4" t="s">
        <v>349</v>
      </c>
    </row>
    <row r="76" spans="1:16">
      <c r="A76" s="4" t="s">
        <v>350</v>
      </c>
      <c r="C76" s="5" t="n">
        <v>4000000</v>
      </c>
    </row>
    <row r="77" spans="1:16">
      <c r="A77" s="4" t="s">
        <v>347</v>
      </c>
      <c r="C77" s="5" t="n">
        <v>1000000</v>
      </c>
    </row>
    <row r="78" spans="1:16">
      <c r="A78" s="4" t="s">
        <v>351</v>
      </c>
    </row>
    <row r="79" spans="1:16">
      <c r="A79" s="3" t="s">
        <v>297</v>
      </c>
    </row>
    <row r="80" spans="1:16">
      <c r="A80" s="4" t="s">
        <v>347</v>
      </c>
      <c r="C80" s="7" t="n">
        <v>5000000</v>
      </c>
    </row>
    <row r="81" spans="1:16">
      <c r="A81" s="4" t="s">
        <v>352</v>
      </c>
    </row>
    <row r="82" spans="1:16">
      <c r="A82" s="3" t="s">
        <v>297</v>
      </c>
    </row>
    <row r="83" spans="1:16">
      <c r="A83" s="4" t="s">
        <v>334</v>
      </c>
      <c r="H83" s="7" t="n">
        <v>25000000</v>
      </c>
      <c r="J83" s="7" t="n">
        <v>25000000</v>
      </c>
    </row>
    <row r="84" spans="1:16">
      <c r="A84" s="4" t="s">
        <v>353</v>
      </c>
    </row>
    <row r="85" spans="1:16">
      <c r="A85" s="3" t="s">
        <v>297</v>
      </c>
    </row>
    <row r="86" spans="1:16">
      <c r="A86" s="4" t="s">
        <v>334</v>
      </c>
      <c r="B86" s="7"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1047</v>
      </c>
      <c r="C3" s="7" t="n">
        <v>957</v>
      </c>
    </row>
    <row r="4" spans="1:3">
      <c r="A4" s="4" t="s">
        <v>59</v>
      </c>
      <c r="B4" s="7" t="n">
        <v>2570072</v>
      </c>
      <c r="C4" s="5" t="n">
        <v>2553039</v>
      </c>
    </row>
    <row r="5" spans="1:3">
      <c r="A5" s="4" t="s">
        <v>357</v>
      </c>
    </row>
    <row r="6" spans="1:3">
      <c r="A6" s="3" t="s">
        <v>355</v>
      </c>
    </row>
    <row r="7" spans="1:3">
      <c r="A7" s="4" t="s">
        <v>356</v>
      </c>
      <c r="C7" s="5" t="n">
        <v>4784</v>
      </c>
    </row>
    <row r="8" spans="1:3">
      <c r="A8" s="4" t="s">
        <v>59</v>
      </c>
      <c r="C8" s="5" t="n">
        <v>2549212</v>
      </c>
    </row>
    <row r="9" spans="1:3">
      <c r="A9" s="4" t="s">
        <v>358</v>
      </c>
    </row>
    <row r="10" spans="1:3">
      <c r="A10" s="3" t="s">
        <v>355</v>
      </c>
    </row>
    <row r="11" spans="1:3">
      <c r="A11" s="4" t="s">
        <v>356</v>
      </c>
      <c r="C11" s="5" t="n">
        <v>-3827</v>
      </c>
    </row>
    <row r="12" spans="1:3">
      <c r="A12" s="4" t="s">
        <v>59</v>
      </c>
      <c r="C12" s="7" t="n">
        <v>38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25</v>
      </c>
    </row>
    <row r="2" spans="1:3">
      <c r="A2" s="3" t="s">
        <v>155</v>
      </c>
    </row>
    <row r="3" spans="1:3">
      <c r="A3" s="4" t="s">
        <v>360</v>
      </c>
      <c r="B3" s="7" t="n">
        <v>345</v>
      </c>
    </row>
    <row r="4" spans="1:3">
      <c r="A4" s="4" t="s">
        <v>361</v>
      </c>
      <c r="B4" s="5" t="n">
        <v>2329</v>
      </c>
      <c r="C4" s="7" t="n">
        <v>2120</v>
      </c>
    </row>
    <row r="5" spans="1:3">
      <c r="A5" s="4" t="s">
        <v>362</v>
      </c>
      <c r="B5" s="5" t="n">
        <v>455</v>
      </c>
      <c r="C5" s="5" t="n">
        <v>211</v>
      </c>
    </row>
    <row r="6" spans="1:3">
      <c r="A6" s="4" t="s">
        <v>363</v>
      </c>
      <c r="B6" s="7" t="n">
        <v>3129</v>
      </c>
      <c r="C6" s="7" t="n">
        <v>2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64</v>
      </c>
      <c r="B1" s="2" t="s">
        <v>75</v>
      </c>
      <c r="C1" s="2" t="s">
        <v>1</v>
      </c>
    </row>
    <row r="2" spans="1:3">
      <c r="B2" s="2" t="s">
        <v>2</v>
      </c>
      <c r="C2" s="2" t="s">
        <v>2</v>
      </c>
    </row>
    <row r="3" spans="1:3">
      <c r="A3" s="3" t="s">
        <v>155</v>
      </c>
    </row>
    <row r="4" spans="1:3">
      <c r="A4" s="4" t="s">
        <v>365</v>
      </c>
      <c r="B4" s="10" t="n">
        <v>0.3</v>
      </c>
      <c r="C4" s="10"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6</v>
      </c>
      <c r="B1" s="2" t="s">
        <v>1</v>
      </c>
    </row>
    <row r="2" spans="1:3">
      <c r="B2" s="2" t="s">
        <v>2</v>
      </c>
      <c r="C2" s="2" t="s">
        <v>25</v>
      </c>
    </row>
    <row r="3" spans="1:3">
      <c r="A3" s="3" t="s">
        <v>367</v>
      </c>
    </row>
    <row r="4" spans="1:3">
      <c r="A4" s="4" t="s">
        <v>368</v>
      </c>
      <c r="B4" s="7" t="n">
        <v>128076</v>
      </c>
      <c r="C4" s="7" t="n">
        <v>128502</v>
      </c>
    </row>
    <row r="5" spans="1:3">
      <c r="A5" s="4" t="s">
        <v>369</v>
      </c>
      <c r="B5" s="5" t="n">
        <v>-100702</v>
      </c>
      <c r="C5" s="5" t="n">
        <v>-99575</v>
      </c>
    </row>
    <row r="6" spans="1:3">
      <c r="A6" s="4" t="s">
        <v>370</v>
      </c>
      <c r="B6" s="5" t="n">
        <v>27374</v>
      </c>
      <c r="C6" s="5" t="n">
        <v>28927</v>
      </c>
    </row>
    <row r="7" spans="1:3">
      <c r="A7" s="4" t="s">
        <v>371</v>
      </c>
    </row>
    <row r="8" spans="1:3">
      <c r="A8" s="3" t="s">
        <v>367</v>
      </c>
    </row>
    <row r="9" spans="1:3">
      <c r="A9" s="4" t="s">
        <v>368</v>
      </c>
      <c r="B9" s="5" t="n">
        <v>875</v>
      </c>
      <c r="C9" s="5" t="n">
        <v>875</v>
      </c>
    </row>
    <row r="10" spans="1:3">
      <c r="A10" s="4" t="s">
        <v>372</v>
      </c>
    </row>
    <row r="11" spans="1:3">
      <c r="A11" s="3" t="s">
        <v>367</v>
      </c>
    </row>
    <row r="12" spans="1:3">
      <c r="A12" s="4" t="s">
        <v>368</v>
      </c>
      <c r="B12" s="7" t="n">
        <v>17389</v>
      </c>
      <c r="C12" s="5" t="n">
        <v>17389</v>
      </c>
    </row>
    <row r="13" spans="1:3">
      <c r="A13" s="4" t="s">
        <v>373</v>
      </c>
    </row>
    <row r="14" spans="1:3">
      <c r="A14" s="3" t="s">
        <v>367</v>
      </c>
    </row>
    <row r="15" spans="1:3">
      <c r="A15" s="4" t="s">
        <v>374</v>
      </c>
      <c r="B15" s="4" t="s">
        <v>375</v>
      </c>
    </row>
    <row r="16" spans="1:3">
      <c r="A16" s="4" t="s">
        <v>376</v>
      </c>
    </row>
    <row r="17" spans="1:3">
      <c r="A17" s="3" t="s">
        <v>367</v>
      </c>
    </row>
    <row r="18" spans="1:3">
      <c r="A18" s="4" t="s">
        <v>374</v>
      </c>
      <c r="B18" s="4" t="s">
        <v>377</v>
      </c>
    </row>
    <row r="19" spans="1:3">
      <c r="A19" s="4" t="s">
        <v>378</v>
      </c>
    </row>
    <row r="20" spans="1:3">
      <c r="A20" s="3" t="s">
        <v>367</v>
      </c>
    </row>
    <row r="21" spans="1:3">
      <c r="A21" s="4" t="s">
        <v>368</v>
      </c>
      <c r="B21" s="7" t="n">
        <v>34957</v>
      </c>
      <c r="C21" s="5" t="n">
        <v>34957</v>
      </c>
    </row>
    <row r="22" spans="1:3">
      <c r="A22" s="4" t="s">
        <v>379</v>
      </c>
    </row>
    <row r="23" spans="1:3">
      <c r="A23" s="3" t="s">
        <v>367</v>
      </c>
    </row>
    <row r="24" spans="1:3">
      <c r="A24" s="4" t="s">
        <v>374</v>
      </c>
      <c r="B24" s="4" t="s">
        <v>380</v>
      </c>
    </row>
    <row r="25" spans="1:3">
      <c r="A25" s="4" t="s">
        <v>381</v>
      </c>
    </row>
    <row r="26" spans="1:3">
      <c r="A26" s="3" t="s">
        <v>367</v>
      </c>
    </row>
    <row r="27" spans="1:3">
      <c r="A27" s="4" t="s">
        <v>374</v>
      </c>
      <c r="B27" s="4" t="s">
        <v>377</v>
      </c>
    </row>
    <row r="28" spans="1:3">
      <c r="A28" s="4" t="s">
        <v>382</v>
      </c>
    </row>
    <row r="29" spans="1:3">
      <c r="A29" s="3" t="s">
        <v>367</v>
      </c>
    </row>
    <row r="30" spans="1:3">
      <c r="A30" s="4" t="s">
        <v>368</v>
      </c>
      <c r="B30" s="7" t="n">
        <v>62768</v>
      </c>
      <c r="C30" s="5" t="n">
        <v>62992</v>
      </c>
    </row>
    <row r="31" spans="1:3">
      <c r="A31" s="4" t="s">
        <v>383</v>
      </c>
    </row>
    <row r="32" spans="1:3">
      <c r="A32" s="3" t="s">
        <v>367</v>
      </c>
    </row>
    <row r="33" spans="1:3">
      <c r="A33" s="4" t="s">
        <v>374</v>
      </c>
      <c r="B33" s="4" t="s">
        <v>384</v>
      </c>
    </row>
    <row r="34" spans="1:3">
      <c r="A34" s="4" t="s">
        <v>385</v>
      </c>
    </row>
    <row r="35" spans="1:3">
      <c r="A35" s="3" t="s">
        <v>367</v>
      </c>
    </row>
    <row r="36" spans="1:3">
      <c r="A36" s="4" t="s">
        <v>374</v>
      </c>
      <c r="B36" s="4" t="s">
        <v>386</v>
      </c>
    </row>
    <row r="37" spans="1:3">
      <c r="A37" s="4" t="s">
        <v>387</v>
      </c>
    </row>
    <row r="38" spans="1:3">
      <c r="A38" s="3" t="s">
        <v>367</v>
      </c>
    </row>
    <row r="39" spans="1:3">
      <c r="A39" s="4" t="s">
        <v>368</v>
      </c>
      <c r="B39" s="7" t="n">
        <v>3556</v>
      </c>
      <c r="C39" s="5" t="n">
        <v>3556</v>
      </c>
    </row>
    <row r="40" spans="1:3">
      <c r="A40" s="4" t="s">
        <v>388</v>
      </c>
    </row>
    <row r="41" spans="1:3">
      <c r="A41" s="3" t="s">
        <v>367</v>
      </c>
    </row>
    <row r="42" spans="1:3">
      <c r="A42" s="4" t="s">
        <v>374</v>
      </c>
      <c r="B42" s="4" t="s">
        <v>380</v>
      </c>
    </row>
    <row r="43" spans="1:3">
      <c r="A43" s="4" t="s">
        <v>389</v>
      </c>
    </row>
    <row r="44" spans="1:3">
      <c r="A44" s="3" t="s">
        <v>367</v>
      </c>
    </row>
    <row r="45" spans="1:3">
      <c r="A45" s="4" t="s">
        <v>374</v>
      </c>
      <c r="B45" s="4" t="s">
        <v>390</v>
      </c>
    </row>
    <row r="46" spans="1:3">
      <c r="A46" s="4" t="s">
        <v>391</v>
      </c>
    </row>
    <row r="47" spans="1:3">
      <c r="A47" s="3" t="s">
        <v>367</v>
      </c>
    </row>
    <row r="48" spans="1:3">
      <c r="A48" s="4" t="s">
        <v>374</v>
      </c>
      <c r="B48" s="4" t="s">
        <v>384</v>
      </c>
    </row>
    <row r="49" spans="1:3">
      <c r="A49" s="4" t="s">
        <v>368</v>
      </c>
      <c r="B49" s="7" t="n">
        <v>8531</v>
      </c>
      <c r="C49" s="5" t="n">
        <v>8531</v>
      </c>
    </row>
    <row r="50" spans="1:3">
      <c r="A50" s="4" t="s">
        <v>392</v>
      </c>
    </row>
    <row r="51" spans="1:3">
      <c r="A51" s="3" t="s">
        <v>367</v>
      </c>
    </row>
    <row r="52" spans="1:3">
      <c r="A52" s="4" t="s">
        <v>368</v>
      </c>
      <c r="C52" s="7" t="n">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3" t="s">
        <v>158</v>
      </c>
    </row>
    <row r="4" spans="1:5">
      <c r="A4" s="4" t="s">
        <v>394</v>
      </c>
      <c r="B4" s="7" t="n">
        <v>454</v>
      </c>
      <c r="C4" s="7" t="n">
        <v>597</v>
      </c>
      <c r="D4" s="7" t="n">
        <v>1350</v>
      </c>
      <c r="E4" s="7" t="n">
        <v>17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81</v>
      </c>
      <c r="C4" s="7" t="n">
        <v>573</v>
      </c>
      <c r="D4" s="7" t="n">
        <v>4726</v>
      </c>
      <c r="E4" s="7" t="n">
        <v>573</v>
      </c>
    </row>
    <row r="5" spans="1:5">
      <c r="A5" s="4" t="s">
        <v>79</v>
      </c>
      <c r="B5" s="5" t="n">
        <v>62</v>
      </c>
      <c r="C5" s="5" t="n">
        <v>161781</v>
      </c>
      <c r="D5" s="5" t="n">
        <v>187</v>
      </c>
      <c r="E5" s="5" t="n">
        <v>161781</v>
      </c>
    </row>
    <row r="6" spans="1:5">
      <c r="A6" s="4" t="s">
        <v>80</v>
      </c>
      <c r="D6" s="5" t="n">
        <v>2302</v>
      </c>
    </row>
    <row r="7" spans="1:5">
      <c r="A7" s="4" t="s">
        <v>81</v>
      </c>
      <c r="B7" s="5" t="n">
        <v>2043</v>
      </c>
      <c r="C7" s="5" t="n">
        <v>162354</v>
      </c>
      <c r="D7" s="5" t="n">
        <v>7215</v>
      </c>
      <c r="E7" s="5" t="n">
        <v>162354</v>
      </c>
    </row>
    <row r="8" spans="1:5">
      <c r="A8" s="3" t="s">
        <v>82</v>
      </c>
    </row>
    <row r="9" spans="1:5">
      <c r="A9" s="4" t="s">
        <v>83</v>
      </c>
      <c r="B9" s="5" t="n">
        <v>4575</v>
      </c>
      <c r="C9" s="5" t="n">
        <v>4394</v>
      </c>
      <c r="D9" s="5" t="n">
        <v>12210</v>
      </c>
      <c r="E9" s="5" t="n">
        <v>12912</v>
      </c>
    </row>
    <row r="10" spans="1:5">
      <c r="A10" s="4" t="s">
        <v>84</v>
      </c>
      <c r="C10" s="5" t="n">
        <v>22742</v>
      </c>
      <c r="E10" s="5" t="n">
        <v>22742</v>
      </c>
    </row>
    <row r="11" spans="1:5">
      <c r="A11" s="4" t="s">
        <v>85</v>
      </c>
      <c r="B11" s="5" t="n">
        <v>4361</v>
      </c>
      <c r="C11" s="5" t="n">
        <v>3917</v>
      </c>
      <c r="D11" s="5" t="n">
        <v>10611</v>
      </c>
      <c r="E11" s="5" t="n">
        <v>13357</v>
      </c>
    </row>
    <row r="12" spans="1:5">
      <c r="A12" s="4" t="s">
        <v>86</v>
      </c>
      <c r="B12" s="5" t="n">
        <v>17725</v>
      </c>
      <c r="C12" s="5" t="n">
        <v>13135</v>
      </c>
      <c r="D12" s="5" t="n">
        <v>51681</v>
      </c>
      <c r="E12" s="5" t="n">
        <v>31595</v>
      </c>
    </row>
    <row r="13" spans="1:5">
      <c r="A13" s="4" t="s">
        <v>87</v>
      </c>
      <c r="B13" s="5" t="n">
        <v>92</v>
      </c>
      <c r="D13" s="5" t="n">
        <v>203</v>
      </c>
      <c r="E13" s="5" t="n">
        <v>695</v>
      </c>
    </row>
    <row r="14" spans="1:5">
      <c r="A14" s="4" t="s">
        <v>88</v>
      </c>
      <c r="B14" s="5" t="n">
        <v>3684</v>
      </c>
      <c r="C14" s="5" t="n">
        <v>1012</v>
      </c>
      <c r="D14" s="5" t="n">
        <v>12077</v>
      </c>
      <c r="E14" s="5" t="n">
        <v>3035</v>
      </c>
    </row>
    <row r="15" spans="1:5">
      <c r="A15" s="4" t="s">
        <v>89</v>
      </c>
      <c r="B15" s="5" t="n">
        <v>-215</v>
      </c>
      <c r="C15" s="5" t="n">
        <v>-1075</v>
      </c>
      <c r="D15" s="5" t="n">
        <v>-215</v>
      </c>
      <c r="E15" s="5" t="n">
        <v>-1075</v>
      </c>
    </row>
    <row r="16" spans="1:5">
      <c r="A16" s="4" t="s">
        <v>90</v>
      </c>
      <c r="B16" s="5" t="n">
        <v>30222</v>
      </c>
      <c r="C16" s="5" t="n">
        <v>44125</v>
      </c>
      <c r="D16" s="5" t="n">
        <v>86567</v>
      </c>
      <c r="E16" s="5" t="n">
        <v>83261</v>
      </c>
    </row>
    <row r="17" spans="1:5">
      <c r="A17" s="4" t="s">
        <v>91</v>
      </c>
      <c r="B17" s="5" t="n">
        <v>-28179</v>
      </c>
      <c r="C17" s="5" t="n">
        <v>118229</v>
      </c>
      <c r="D17" s="5" t="n">
        <v>-79352</v>
      </c>
      <c r="E17" s="5" t="n">
        <v>79093</v>
      </c>
    </row>
    <row r="18" spans="1:5">
      <c r="A18" s="3" t="s">
        <v>92</v>
      </c>
    </row>
    <row r="19" spans="1:5">
      <c r="A19" s="4" t="s">
        <v>93</v>
      </c>
      <c r="B19" s="5" t="n">
        <v>-1289</v>
      </c>
      <c r="C19" s="5" t="n">
        <v>13185</v>
      </c>
      <c r="D19" s="5" t="n">
        <v>5488</v>
      </c>
      <c r="E19" s="5" t="n">
        <v>7879</v>
      </c>
    </row>
    <row r="20" spans="1:5">
      <c r="A20" s="4" t="s">
        <v>94</v>
      </c>
      <c r="B20" s="5" t="n">
        <v>65</v>
      </c>
      <c r="C20" s="5" t="n">
        <v>28</v>
      </c>
      <c r="D20" s="5" t="n">
        <v>178</v>
      </c>
      <c r="E20" s="5" t="n">
        <v>70</v>
      </c>
    </row>
    <row r="21" spans="1:5">
      <c r="A21" s="4" t="s">
        <v>95</v>
      </c>
      <c r="B21" s="5" t="n">
        <v>-2310</v>
      </c>
      <c r="C21" s="5" t="n">
        <v>-4166</v>
      </c>
      <c r="D21" s="5" t="n">
        <v>-7438</v>
      </c>
      <c r="E21" s="5" t="n">
        <v>-12567</v>
      </c>
    </row>
    <row r="22" spans="1:5">
      <c r="A22" s="4" t="s">
        <v>96</v>
      </c>
      <c r="B22" s="5" t="n">
        <v>-1173</v>
      </c>
      <c r="C22" s="5" t="n">
        <v>-729</v>
      </c>
      <c r="D22" s="5" t="n">
        <v>-2608</v>
      </c>
      <c r="E22" s="5" t="n">
        <v>-2172</v>
      </c>
    </row>
    <row r="23" spans="1:5">
      <c r="A23" s="4" t="s">
        <v>97</v>
      </c>
      <c r="D23" s="5" t="n">
        <v>-830</v>
      </c>
    </row>
    <row r="24" spans="1:5">
      <c r="A24" s="4" t="s">
        <v>98</v>
      </c>
      <c r="C24" s="5" t="n">
        <v>-27</v>
      </c>
      <c r="D24" s="5" t="n">
        <v>13</v>
      </c>
      <c r="E24" s="5" t="n">
        <v>-613</v>
      </c>
    </row>
    <row r="25" spans="1:5">
      <c r="A25" s="4" t="s">
        <v>99</v>
      </c>
      <c r="B25" s="5" t="n">
        <v>-4707</v>
      </c>
      <c r="C25" s="5" t="n">
        <v>8291</v>
      </c>
      <c r="D25" s="5" t="n">
        <v>-5197</v>
      </c>
      <c r="E25" s="5" t="n">
        <v>-7403</v>
      </c>
    </row>
    <row r="26" spans="1:5">
      <c r="A26" s="4" t="s">
        <v>100</v>
      </c>
      <c r="B26" s="5" t="n">
        <v>-32886</v>
      </c>
      <c r="C26" s="5" t="n">
        <v>126520</v>
      </c>
      <c r="D26" s="5" t="n">
        <v>-84549</v>
      </c>
      <c r="E26" s="5" t="n">
        <v>71690</v>
      </c>
    </row>
    <row r="27" spans="1:5">
      <c r="A27" s="4" t="s">
        <v>101</v>
      </c>
      <c r="B27" s="5" t="n">
        <v>0</v>
      </c>
      <c r="C27" s="5" t="n">
        <v>0</v>
      </c>
      <c r="D27" s="5" t="n">
        <v>0</v>
      </c>
      <c r="E27" s="5" t="n">
        <v>0</v>
      </c>
    </row>
    <row r="28" spans="1:5">
      <c r="A28" s="4" t="s">
        <v>102</v>
      </c>
      <c r="B28" s="7" t="n">
        <v>-32886</v>
      </c>
      <c r="C28" s="7" t="n">
        <v>126520</v>
      </c>
      <c r="D28" s="7" t="n">
        <v>-84549</v>
      </c>
      <c r="E28" s="7" t="n">
        <v>71690</v>
      </c>
    </row>
    <row r="29" spans="1:5">
      <c r="A29" s="4" t="s">
        <v>103</v>
      </c>
      <c r="B29" s="8" t="n">
        <v>-0.31</v>
      </c>
      <c r="C29" s="8" t="n">
        <v>1.32</v>
      </c>
      <c r="D29" s="8" t="n">
        <v>-0.84</v>
      </c>
      <c r="E29" s="8" t="n">
        <v>0.79</v>
      </c>
    </row>
    <row r="30" spans="1:5">
      <c r="A30" s="4" t="s">
        <v>104</v>
      </c>
      <c r="B30" s="8" t="n">
        <v>-0.31</v>
      </c>
      <c r="C30" s="8" t="n">
        <v>1.31</v>
      </c>
      <c r="D30" s="8" t="n">
        <v>-0.84</v>
      </c>
      <c r="E30" s="8" t="n">
        <v>0.79</v>
      </c>
    </row>
    <row r="31" spans="1:5">
      <c r="A31" s="4" t="s">
        <v>105</v>
      </c>
      <c r="B31" s="5" t="n">
        <v>104703</v>
      </c>
      <c r="C31" s="5" t="n">
        <v>95627</v>
      </c>
      <c r="D31" s="5" t="n">
        <v>100136</v>
      </c>
      <c r="E31" s="5" t="n">
        <v>90838</v>
      </c>
    </row>
    <row r="32" spans="1:5">
      <c r="A32" s="4" t="s">
        <v>106</v>
      </c>
      <c r="B32" s="5" t="n">
        <v>104703</v>
      </c>
      <c r="C32" s="5" t="n">
        <v>96549</v>
      </c>
      <c r="D32" s="5" t="n">
        <v>100136</v>
      </c>
      <c r="E32" s="5" t="n">
        <v>90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397</v>
      </c>
      <c r="D1" s="2" t="s">
        <v>2</v>
      </c>
      <c r="E1" s="2" t="s">
        <v>2</v>
      </c>
      <c r="F1" s="2" t="s">
        <v>76</v>
      </c>
      <c r="G1" s="2" t="s">
        <v>25</v>
      </c>
    </row>
    <row r="2" spans="1:7">
      <c r="A2" s="3" t="s">
        <v>398</v>
      </c>
    </row>
    <row r="3" spans="1:7">
      <c r="A3" s="4" t="s">
        <v>87</v>
      </c>
      <c r="D3" s="7" t="n">
        <v>92</v>
      </c>
      <c r="E3" s="7" t="n">
        <v>203</v>
      </c>
      <c r="F3" s="7" t="n">
        <v>695</v>
      </c>
    </row>
    <row r="4" spans="1:7">
      <c r="A4" s="4" t="s">
        <v>399</v>
      </c>
      <c r="E4" s="5" t="n">
        <v>24</v>
      </c>
      <c r="F4" s="7" t="n">
        <v>17</v>
      </c>
    </row>
    <row r="5" spans="1:7">
      <c r="A5" s="4" t="s">
        <v>400</v>
      </c>
    </row>
    <row r="6" spans="1:7">
      <c r="A6" s="3" t="s">
        <v>398</v>
      </c>
    </row>
    <row r="7" spans="1:7">
      <c r="A7" s="4" t="s">
        <v>401</v>
      </c>
      <c r="C7" s="7" t="n">
        <v>17300</v>
      </c>
    </row>
    <row r="8" spans="1:7">
      <c r="A8" s="4" t="s">
        <v>399</v>
      </c>
      <c r="B8" s="7" t="n">
        <v>17300</v>
      </c>
    </row>
    <row r="9" spans="1:7">
      <c r="A9" s="4" t="s">
        <v>402</v>
      </c>
      <c r="C9" s="5" t="n">
        <v>16700</v>
      </c>
    </row>
    <row r="10" spans="1:7">
      <c r="A10" s="4" t="s">
        <v>403</v>
      </c>
      <c r="C10" s="7" t="n">
        <v>600</v>
      </c>
    </row>
    <row r="11" spans="1:7">
      <c r="A11" s="4" t="s">
        <v>404</v>
      </c>
      <c r="G11" s="7" t="n">
        <v>16700</v>
      </c>
    </row>
    <row r="12" spans="1:7">
      <c r="A12" s="4" t="s">
        <v>392</v>
      </c>
    </row>
    <row r="13" spans="1:7">
      <c r="A13" s="3" t="s">
        <v>398</v>
      </c>
    </row>
    <row r="14" spans="1:7">
      <c r="A14" s="4" t="s">
        <v>87</v>
      </c>
      <c r="D14" s="7" t="n">
        <v>100</v>
      </c>
      <c r="E14"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6432</v>
      </c>
      <c r="C3" s="7" t="n">
        <v>3814</v>
      </c>
    </row>
    <row r="4" spans="1:3">
      <c r="A4" s="4" t="s">
        <v>408</v>
      </c>
      <c r="B4" s="5" t="n">
        <v>1643</v>
      </c>
    </row>
    <row r="5" spans="1:3">
      <c r="A5" s="4" t="s">
        <v>409</v>
      </c>
      <c r="B5" s="5" t="n">
        <v>1063</v>
      </c>
      <c r="C5" s="5" t="n">
        <v>875</v>
      </c>
    </row>
    <row r="6" spans="1:3">
      <c r="A6" s="4" t="s">
        <v>410</v>
      </c>
      <c r="B6" s="5" t="n">
        <v>1239</v>
      </c>
      <c r="C6" s="5" t="n">
        <v>754</v>
      </c>
    </row>
    <row r="7" spans="1:3">
      <c r="A7" s="4" t="s">
        <v>411</v>
      </c>
      <c r="B7" s="5" t="n">
        <v>797</v>
      </c>
      <c r="C7" s="5" t="n">
        <v>144</v>
      </c>
    </row>
    <row r="8" spans="1:3">
      <c r="A8" s="4" t="s">
        <v>412</v>
      </c>
      <c r="B8" s="5" t="n">
        <v>362</v>
      </c>
      <c r="C8" s="5" t="n">
        <v>1376</v>
      </c>
    </row>
    <row r="9" spans="1:3">
      <c r="A9" s="4" t="s">
        <v>413</v>
      </c>
      <c r="B9" s="5" t="n">
        <v>234</v>
      </c>
      <c r="C9" s="5" t="n">
        <v>619</v>
      </c>
    </row>
    <row r="10" spans="1:3">
      <c r="A10" s="4" t="s">
        <v>414</v>
      </c>
      <c r="B10" s="5" t="n">
        <v>722</v>
      </c>
      <c r="C10" s="5" t="n">
        <v>355</v>
      </c>
    </row>
    <row r="11" spans="1:3">
      <c r="A11" s="4" t="s">
        <v>40</v>
      </c>
      <c r="B11" s="7" t="n">
        <v>12492</v>
      </c>
      <c r="C11" s="7" t="n">
        <v>79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80"/>
    <col customWidth="1" max="6" min="6" width="21"/>
    <col customWidth="1" max="7" min="7" width="21"/>
    <col customWidth="1" max="8" min="8" width="21"/>
  </cols>
  <sheetData>
    <row r="1" spans="1:8">
      <c r="A1" s="1" t="s">
        <v>415</v>
      </c>
      <c r="B1" s="2" t="s">
        <v>416</v>
      </c>
      <c r="E1" s="2" t="s">
        <v>1</v>
      </c>
    </row>
    <row r="2" spans="1:8">
      <c r="B2" s="2" t="s">
        <v>417</v>
      </c>
      <c r="C2" s="2" t="s">
        <v>418</v>
      </c>
      <c r="D2" s="2" t="s">
        <v>419</v>
      </c>
      <c r="E2" s="2" t="s">
        <v>420</v>
      </c>
      <c r="F2" s="2" t="s">
        <v>293</v>
      </c>
      <c r="G2" s="2" t="s">
        <v>294</v>
      </c>
      <c r="H2" s="2" t="s">
        <v>421</v>
      </c>
    </row>
    <row r="3" spans="1:8">
      <c r="A3" s="4" t="s">
        <v>422</v>
      </c>
    </row>
    <row r="4" spans="1:8">
      <c r="A4" s="3" t="s">
        <v>423</v>
      </c>
    </row>
    <row r="5" spans="1:8">
      <c r="A5" s="4" t="s">
        <v>424</v>
      </c>
      <c r="C5" s="7" t="n">
        <v>370000000</v>
      </c>
      <c r="D5" s="7" t="n">
        <v>350000000</v>
      </c>
    </row>
    <row r="6" spans="1:8">
      <c r="A6" s="4" t="s">
        <v>425</v>
      </c>
    </row>
    <row r="7" spans="1:8">
      <c r="A7" s="3" t="s">
        <v>423</v>
      </c>
    </row>
    <row r="8" spans="1:8">
      <c r="A8" s="4" t="s">
        <v>426</v>
      </c>
      <c r="E8" s="4" t="s">
        <v>427</v>
      </c>
    </row>
    <row r="9" spans="1:8">
      <c r="A9" s="4" t="s">
        <v>333</v>
      </c>
    </row>
    <row r="10" spans="1:8">
      <c r="A10" s="3" t="s">
        <v>423</v>
      </c>
    </row>
    <row r="11" spans="1:8">
      <c r="A11" s="4" t="s">
        <v>336</v>
      </c>
      <c r="E11" s="7" t="n">
        <v>1200000</v>
      </c>
      <c r="F11" s="7" t="n">
        <v>10700000</v>
      </c>
      <c r="H11" s="7" t="n">
        <v>9300000</v>
      </c>
    </row>
    <row r="12" spans="1:8">
      <c r="A12" s="4" t="s">
        <v>334</v>
      </c>
      <c r="F12" s="7" t="n">
        <v>19400000</v>
      </c>
      <c r="G12" s="7" t="n">
        <v>19400000</v>
      </c>
    </row>
    <row r="13" spans="1:8">
      <c r="A13" s="4" t="s">
        <v>428</v>
      </c>
      <c r="E13" s="4" t="s">
        <v>429</v>
      </c>
    </row>
    <row r="14" spans="1:8">
      <c r="A14" s="4" t="s">
        <v>430</v>
      </c>
      <c r="E14" s="4" t="s">
        <v>431</v>
      </c>
    </row>
    <row r="15" spans="1:8">
      <c r="A15" s="4" t="s">
        <v>432</v>
      </c>
      <c r="E15" s="7" t="n">
        <v>105000000</v>
      </c>
    </row>
    <row r="16" spans="1:8">
      <c r="A16" s="4" t="s">
        <v>433</v>
      </c>
      <c r="E16" s="5" t="n">
        <v>79700000</v>
      </c>
      <c r="H16" s="7" t="n">
        <v>49500000</v>
      </c>
    </row>
    <row r="17" spans="1:8">
      <c r="A17" s="4" t="s">
        <v>434</v>
      </c>
    </row>
    <row r="18" spans="1:8">
      <c r="A18" s="3" t="s">
        <v>423</v>
      </c>
    </row>
    <row r="19" spans="1:8">
      <c r="A19" s="4" t="s">
        <v>435</v>
      </c>
      <c r="E19" s="7" t="n">
        <v>200000000</v>
      </c>
    </row>
    <row r="20" spans="1:8">
      <c r="A20" s="4" t="s">
        <v>436</v>
      </c>
    </row>
    <row r="21" spans="1:8">
      <c r="A21" s="3" t="s">
        <v>423</v>
      </c>
    </row>
    <row r="22" spans="1:8">
      <c r="A22" s="4" t="s">
        <v>437</v>
      </c>
      <c r="E22" s="4" t="s">
        <v>330</v>
      </c>
    </row>
    <row r="23" spans="1:8">
      <c r="A23" s="4" t="s">
        <v>438</v>
      </c>
    </row>
    <row r="24" spans="1:8">
      <c r="A24" s="3" t="s">
        <v>423</v>
      </c>
    </row>
    <row r="25" spans="1:8">
      <c r="A25" s="4" t="s">
        <v>439</v>
      </c>
      <c r="E25" s="4" t="s">
        <v>440</v>
      </c>
    </row>
    <row r="26" spans="1:8">
      <c r="A26" s="4" t="s">
        <v>441</v>
      </c>
    </row>
    <row r="27" spans="1:8">
      <c r="A27" s="3" t="s">
        <v>423</v>
      </c>
    </row>
    <row r="28" spans="1:8">
      <c r="A28" s="4" t="s">
        <v>442</v>
      </c>
      <c r="E28" s="4" t="s">
        <v>443</v>
      </c>
    </row>
    <row r="29" spans="1:8">
      <c r="A29" s="4" t="s">
        <v>444</v>
      </c>
    </row>
    <row r="30" spans="1:8">
      <c r="A30" s="3" t="s">
        <v>423</v>
      </c>
    </row>
    <row r="31" spans="1:8">
      <c r="A31" s="4" t="s">
        <v>445</v>
      </c>
      <c r="E31" s="4" t="s">
        <v>446</v>
      </c>
    </row>
    <row r="32" spans="1:8">
      <c r="A32" s="4" t="s">
        <v>444</v>
      </c>
    </row>
    <row r="33" spans="1:8">
      <c r="A33" s="3" t="s">
        <v>423</v>
      </c>
    </row>
    <row r="34" spans="1:8">
      <c r="A34" s="4" t="s">
        <v>447</v>
      </c>
      <c r="B34" s="5" t="n">
        <v>12500</v>
      </c>
    </row>
    <row r="35" spans="1:8">
      <c r="A35" s="4" t="s">
        <v>448</v>
      </c>
      <c r="E35" s="4" t="s">
        <v>449</v>
      </c>
    </row>
    <row r="36" spans="1:8">
      <c r="A36" s="4" t="s">
        <v>450</v>
      </c>
      <c r="B36" s="7" t="n">
        <v>2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164</v>
      </c>
    </row>
    <row r="4" spans="1:5">
      <c r="A4" s="4" t="s">
        <v>96</v>
      </c>
      <c r="B4" s="7" t="n">
        <v>1173</v>
      </c>
      <c r="C4" s="7" t="n">
        <v>729</v>
      </c>
      <c r="D4" s="7" t="n">
        <v>2608</v>
      </c>
      <c r="E4" s="7" t="n">
        <v>21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4" t="s">
        <v>444</v>
      </c>
    </row>
    <row r="4" spans="1:5">
      <c r="A4" s="3" t="s">
        <v>453</v>
      </c>
    </row>
    <row r="5" spans="1:5">
      <c r="A5" s="4" t="s">
        <v>454</v>
      </c>
      <c r="B5" s="7" t="n">
        <v>40</v>
      </c>
      <c r="C5" s="7" t="n">
        <v>67</v>
      </c>
      <c r="D5" s="7" t="n">
        <v>161</v>
      </c>
      <c r="E5"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25</v>
      </c>
    </row>
    <row r="2" spans="1:3">
      <c r="A2" s="3" t="s">
        <v>456</v>
      </c>
    </row>
    <row r="3" spans="1:3">
      <c r="A3" s="4" t="s">
        <v>457</v>
      </c>
      <c r="B3" s="7" t="n">
        <v>79666</v>
      </c>
      <c r="C3" s="7" t="n">
        <v>49521</v>
      </c>
    </row>
    <row r="4" spans="1:3">
      <c r="A4" s="4" t="s">
        <v>331</v>
      </c>
    </row>
    <row r="5" spans="1:3">
      <c r="A5" s="3" t="s">
        <v>456</v>
      </c>
    </row>
    <row r="6" spans="1:3">
      <c r="A6" s="4" t="s">
        <v>458</v>
      </c>
      <c r="B6" s="5" t="n">
        <v>60000</v>
      </c>
      <c r="C6" s="5" t="n">
        <v>75000</v>
      </c>
    </row>
    <row r="7" spans="1:3">
      <c r="A7" s="4" t="s">
        <v>459</v>
      </c>
      <c r="B7" s="5" t="n">
        <v>-2058</v>
      </c>
      <c r="C7" s="5" t="n">
        <v>-3661</v>
      </c>
    </row>
    <row r="8" spans="1:3">
      <c r="A8" s="4" t="s">
        <v>460</v>
      </c>
      <c r="B8" s="5" t="n">
        <v>57942</v>
      </c>
      <c r="C8" s="5" t="n">
        <v>71339</v>
      </c>
    </row>
    <row r="9" spans="1:3">
      <c r="A9" s="4" t="s">
        <v>461</v>
      </c>
    </row>
    <row r="10" spans="1:3">
      <c r="A10" s="3" t="s">
        <v>456</v>
      </c>
    </row>
    <row r="11" spans="1:3">
      <c r="A11" s="4" t="s">
        <v>458</v>
      </c>
      <c r="B11" s="5" t="n">
        <v>27690</v>
      </c>
      <c r="C11" s="5" t="n">
        <v>27690</v>
      </c>
    </row>
    <row r="12" spans="1:3">
      <c r="A12" s="4" t="s">
        <v>462</v>
      </c>
      <c r="B12" s="5" t="n">
        <v>244</v>
      </c>
      <c r="C12" s="5" t="n">
        <v>426</v>
      </c>
    </row>
    <row r="13" spans="1:3">
      <c r="A13" s="4" t="s">
        <v>463</v>
      </c>
      <c r="B13" s="5" t="n">
        <v>-277</v>
      </c>
      <c r="C13" s="5" t="n">
        <v>-481</v>
      </c>
    </row>
    <row r="14" spans="1:3">
      <c r="A14" s="4" t="s">
        <v>460</v>
      </c>
      <c r="B14" s="7" t="n">
        <v>27657</v>
      </c>
      <c r="C14" s="7" t="n">
        <v>276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37"/>
    <col customWidth="1" max="5" min="5" width="25"/>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464</v>
      </c>
      <c r="B1" s="2" t="s">
        <v>465</v>
      </c>
      <c r="C1" s="2" t="s">
        <v>466</v>
      </c>
      <c r="D1" s="2" t="s">
        <v>467</v>
      </c>
      <c r="E1" s="2" t="s">
        <v>468</v>
      </c>
      <c r="F1" s="2" t="s">
        <v>420</v>
      </c>
      <c r="G1" s="2" t="s">
        <v>469</v>
      </c>
      <c r="H1" s="2" t="s">
        <v>420</v>
      </c>
      <c r="I1" s="2" t="s">
        <v>469</v>
      </c>
      <c r="J1" s="2" t="s">
        <v>421</v>
      </c>
      <c r="K1" s="2" t="s">
        <v>295</v>
      </c>
      <c r="L1" s="2" t="s">
        <v>470</v>
      </c>
    </row>
    <row r="2" spans="1:12">
      <c r="A2" s="3" t="s">
        <v>456</v>
      </c>
    </row>
    <row r="3" spans="1:12">
      <c r="A3" s="4" t="s">
        <v>97</v>
      </c>
      <c r="H3" s="7" t="n">
        <v>830000</v>
      </c>
    </row>
    <row r="4" spans="1:12">
      <c r="A4" s="4" t="s">
        <v>27</v>
      </c>
      <c r="F4" s="7" t="n">
        <v>20092000</v>
      </c>
      <c r="G4" s="7" t="n">
        <v>35530000</v>
      </c>
      <c r="H4" s="5" t="n">
        <v>20092000</v>
      </c>
      <c r="I4" s="7" t="n">
        <v>35530000</v>
      </c>
      <c r="J4" s="7" t="n">
        <v>22895000</v>
      </c>
      <c r="K4" s="7" t="n">
        <v>59074000</v>
      </c>
    </row>
    <row r="5" spans="1:12">
      <c r="A5" s="4" t="s">
        <v>471</v>
      </c>
      <c r="F5" s="5" t="n">
        <v>10000000</v>
      </c>
      <c r="H5" s="5" t="n">
        <v>10000000</v>
      </c>
    </row>
    <row r="6" spans="1:12">
      <c r="A6" s="4" t="s">
        <v>472</v>
      </c>
      <c r="F6" s="5" t="n">
        <v>20000000</v>
      </c>
      <c r="H6" s="5" t="n">
        <v>20000000</v>
      </c>
    </row>
    <row r="7" spans="1:12">
      <c r="A7" s="4" t="s">
        <v>473</v>
      </c>
      <c r="F7" s="5" t="n">
        <v>30000000</v>
      </c>
      <c r="H7" s="5" t="n">
        <v>30000000</v>
      </c>
    </row>
    <row r="8" spans="1:12">
      <c r="A8" s="4" t="s">
        <v>474</v>
      </c>
      <c r="F8" s="5" t="n">
        <v>103400000</v>
      </c>
      <c r="H8" s="5" t="n">
        <v>103400000</v>
      </c>
      <c r="J8" s="5" t="n">
        <v>123200000</v>
      </c>
    </row>
    <row r="9" spans="1:12">
      <c r="A9" s="4" t="s">
        <v>475</v>
      </c>
    </row>
    <row r="10" spans="1:12">
      <c r="A10" s="3" t="s">
        <v>456</v>
      </c>
    </row>
    <row r="11" spans="1:12">
      <c r="A11" s="4" t="s">
        <v>474</v>
      </c>
      <c r="F11" s="5" t="n">
        <v>18700000</v>
      </c>
      <c r="H11" s="7" t="n">
        <v>18700000</v>
      </c>
      <c r="J11" s="5" t="n">
        <v>18400000</v>
      </c>
    </row>
    <row r="12" spans="1:12">
      <c r="A12" s="4" t="s">
        <v>476</v>
      </c>
    </row>
    <row r="13" spans="1:12">
      <c r="A13" s="3" t="s">
        <v>456</v>
      </c>
    </row>
    <row r="14" spans="1:12">
      <c r="A14" s="4" t="s">
        <v>477</v>
      </c>
      <c r="H14" s="4" t="s">
        <v>478</v>
      </c>
    </row>
    <row r="15" spans="1:12">
      <c r="A15" s="4" t="s">
        <v>479</v>
      </c>
      <c r="H15" s="4" t="s">
        <v>480</v>
      </c>
    </row>
    <row r="16" spans="1:12">
      <c r="A16" s="4" t="s">
        <v>481</v>
      </c>
    </row>
    <row r="17" spans="1:12">
      <c r="A17" s="3" t="s">
        <v>456</v>
      </c>
    </row>
    <row r="18" spans="1:12">
      <c r="A18" s="4" t="s">
        <v>482</v>
      </c>
      <c r="F18" s="5" t="n">
        <v>8900000</v>
      </c>
      <c r="H18" s="7" t="n">
        <v>8900000</v>
      </c>
    </row>
    <row r="19" spans="1:12">
      <c r="A19" s="4" t="s">
        <v>483</v>
      </c>
    </row>
    <row r="20" spans="1:12">
      <c r="A20" s="3" t="s">
        <v>456</v>
      </c>
    </row>
    <row r="21" spans="1:12">
      <c r="A21" s="4" t="s">
        <v>484</v>
      </c>
      <c r="F21" s="5" t="n">
        <v>90000000</v>
      </c>
      <c r="H21" s="5" t="n">
        <v>90000000</v>
      </c>
      <c r="L21" s="7" t="n">
        <v>90000000</v>
      </c>
    </row>
    <row r="22" spans="1:12">
      <c r="A22" s="4" t="s">
        <v>331</v>
      </c>
    </row>
    <row r="23" spans="1:12">
      <c r="A23" s="3" t="s">
        <v>456</v>
      </c>
    </row>
    <row r="24" spans="1:12">
      <c r="A24" s="4" t="s">
        <v>485</v>
      </c>
      <c r="C24" s="8" t="n">
        <v>1.45</v>
      </c>
      <c r="D24" s="8" t="n">
        <v>1.22</v>
      </c>
    </row>
    <row r="25" spans="1:12">
      <c r="A25" s="4" t="s">
        <v>97</v>
      </c>
      <c r="C25" s="7" t="n">
        <v>500000</v>
      </c>
    </row>
    <row r="26" spans="1:12">
      <c r="A26" s="4" t="s">
        <v>486</v>
      </c>
      <c r="D26" s="7" t="n">
        <v>4000000</v>
      </c>
    </row>
    <row r="27" spans="1:12">
      <c r="A27" s="4" t="s">
        <v>487</v>
      </c>
      <c r="C27" s="5" t="n">
        <v>5000000</v>
      </c>
    </row>
    <row r="28" spans="1:12">
      <c r="A28" s="4" t="s">
        <v>488</v>
      </c>
      <c r="C28" s="5" t="n">
        <v>300000</v>
      </c>
    </row>
    <row r="29" spans="1:12">
      <c r="A29" s="4" t="s">
        <v>489</v>
      </c>
      <c r="F29" s="5" t="n">
        <v>60000000</v>
      </c>
      <c r="H29" s="5" t="n">
        <v>60000000</v>
      </c>
      <c r="J29" s="5" t="n">
        <v>75000000</v>
      </c>
    </row>
    <row r="30" spans="1:12">
      <c r="A30" s="4" t="s">
        <v>490</v>
      </c>
      <c r="F30" s="5" t="n">
        <v>57942000</v>
      </c>
      <c r="H30" s="5" t="n">
        <v>57942000</v>
      </c>
      <c r="J30" s="5" t="n">
        <v>71339000</v>
      </c>
    </row>
    <row r="31" spans="1:12">
      <c r="A31" s="4" t="s">
        <v>332</v>
      </c>
    </row>
    <row r="32" spans="1:12">
      <c r="A32" s="3" t="s">
        <v>456</v>
      </c>
    </row>
    <row r="33" spans="1:12">
      <c r="A33" s="4" t="s">
        <v>97</v>
      </c>
      <c r="D33" s="5" t="n">
        <v>300000</v>
      </c>
    </row>
    <row r="34" spans="1:12">
      <c r="A34" s="4" t="s">
        <v>491</v>
      </c>
    </row>
    <row r="35" spans="1:12">
      <c r="A35" s="3" t="s">
        <v>456</v>
      </c>
    </row>
    <row r="36" spans="1:12">
      <c r="A36" s="4" t="s">
        <v>489</v>
      </c>
      <c r="F36" s="7" t="n">
        <v>45000000</v>
      </c>
      <c r="H36" s="7" t="n">
        <v>45000000</v>
      </c>
    </row>
    <row r="37" spans="1:12">
      <c r="A37" s="4" t="s">
        <v>317</v>
      </c>
      <c r="F37" s="4" t="s">
        <v>345</v>
      </c>
      <c r="H37" s="4" t="s">
        <v>345</v>
      </c>
    </row>
    <row r="38" spans="1:12">
      <c r="A38" s="4" t="s">
        <v>492</v>
      </c>
      <c r="F38" s="7" t="n">
        <v>1600000</v>
      </c>
      <c r="H38" s="7" t="n">
        <v>1600000</v>
      </c>
    </row>
    <row r="39" spans="1:12">
      <c r="A39" s="4" t="s">
        <v>493</v>
      </c>
      <c r="F39" s="5" t="n">
        <v>1600000</v>
      </c>
      <c r="H39" s="5" t="n">
        <v>1600000</v>
      </c>
    </row>
    <row r="40" spans="1:12">
      <c r="A40" s="4" t="s">
        <v>474</v>
      </c>
      <c r="F40" s="5" t="n">
        <v>8900000</v>
      </c>
      <c r="H40" s="5" t="n">
        <v>8900000</v>
      </c>
      <c r="J40" s="5" t="n">
        <v>8900000</v>
      </c>
    </row>
    <row r="41" spans="1:12">
      <c r="A41" s="4" t="s">
        <v>494</v>
      </c>
    </row>
    <row r="42" spans="1:12">
      <c r="A42" s="3" t="s">
        <v>456</v>
      </c>
    </row>
    <row r="43" spans="1:12">
      <c r="A43" s="4" t="s">
        <v>350</v>
      </c>
      <c r="C43" s="5" t="n">
        <v>10000000</v>
      </c>
    </row>
    <row r="44" spans="1:12">
      <c r="A44" s="4" t="s">
        <v>495</v>
      </c>
      <c r="C44" s="7" t="n">
        <v>5000000</v>
      </c>
    </row>
    <row r="45" spans="1:12">
      <c r="A45" s="4" t="s">
        <v>496</v>
      </c>
      <c r="C45" s="5" t="n">
        <v>3584230</v>
      </c>
    </row>
    <row r="46" spans="1:12">
      <c r="A46" s="4" t="s">
        <v>485</v>
      </c>
      <c r="C46" s="11" t="n">
        <v>1.395</v>
      </c>
    </row>
    <row r="47" spans="1:12">
      <c r="A47" s="4" t="s">
        <v>27</v>
      </c>
      <c r="C47" s="7" t="n">
        <v>10000000</v>
      </c>
    </row>
    <row r="48" spans="1:12">
      <c r="A48" s="4" t="s">
        <v>497</v>
      </c>
    </row>
    <row r="49" spans="1:12">
      <c r="A49" s="3" t="s">
        <v>456</v>
      </c>
    </row>
    <row r="50" spans="1:12">
      <c r="A50" s="4" t="s">
        <v>27</v>
      </c>
      <c r="C50" s="7" t="n">
        <v>25000000</v>
      </c>
      <c r="F50" s="5" t="n">
        <v>10000000</v>
      </c>
      <c r="H50" s="5" t="n">
        <v>10000000</v>
      </c>
    </row>
    <row r="51" spans="1:12">
      <c r="A51" s="4" t="s">
        <v>498</v>
      </c>
    </row>
    <row r="52" spans="1:12">
      <c r="A52" s="3" t="s">
        <v>456</v>
      </c>
    </row>
    <row r="53" spans="1:12">
      <c r="A53" s="4" t="s">
        <v>350</v>
      </c>
      <c r="D53" s="5" t="n">
        <v>4000000</v>
      </c>
    </row>
    <row r="54" spans="1:12">
      <c r="A54" s="4" t="s">
        <v>495</v>
      </c>
      <c r="D54" s="7" t="n">
        <v>1000000</v>
      </c>
    </row>
    <row r="55" spans="1:12">
      <c r="A55" s="4" t="s">
        <v>489</v>
      </c>
      <c r="F55" s="7" t="n">
        <v>15000000</v>
      </c>
      <c r="H55" s="7" t="n">
        <v>15000000</v>
      </c>
    </row>
    <row r="56" spans="1:12">
      <c r="A56" s="4" t="s">
        <v>317</v>
      </c>
      <c r="F56" s="4" t="s">
        <v>349</v>
      </c>
      <c r="H56" s="4" t="s">
        <v>349</v>
      </c>
    </row>
    <row r="57" spans="1:12">
      <c r="A57" s="4" t="s">
        <v>499</v>
      </c>
    </row>
    <row r="58" spans="1:12">
      <c r="A58" s="3" t="s">
        <v>456</v>
      </c>
    </row>
    <row r="59" spans="1:12">
      <c r="A59" s="4" t="s">
        <v>334</v>
      </c>
      <c r="F59" s="7" t="n">
        <v>10000000</v>
      </c>
      <c r="H59" s="7" t="n">
        <v>10000000</v>
      </c>
    </row>
    <row r="60" spans="1:12">
      <c r="A60" s="4" t="s">
        <v>500</v>
      </c>
    </row>
    <row r="61" spans="1:12">
      <c r="A61" s="3" t="s">
        <v>456</v>
      </c>
    </row>
    <row r="62" spans="1:12">
      <c r="A62" s="4" t="s">
        <v>334</v>
      </c>
      <c r="F62" s="5" t="n">
        <v>25000000</v>
      </c>
      <c r="H62" s="5" t="n">
        <v>25000000</v>
      </c>
    </row>
    <row r="63" spans="1:12">
      <c r="A63" s="4" t="s">
        <v>501</v>
      </c>
    </row>
    <row r="64" spans="1:12">
      <c r="A64" s="3" t="s">
        <v>456</v>
      </c>
    </row>
    <row r="65" spans="1:12">
      <c r="A65" s="4" t="s">
        <v>334</v>
      </c>
      <c r="F65" s="5" t="n">
        <v>25000000</v>
      </c>
      <c r="H65" s="5" t="n">
        <v>25000000</v>
      </c>
    </row>
    <row r="66" spans="1:12">
      <c r="A66" s="4" t="s">
        <v>502</v>
      </c>
    </row>
    <row r="67" spans="1:12">
      <c r="A67" s="3" t="s">
        <v>456</v>
      </c>
    </row>
    <row r="68" spans="1:12">
      <c r="A68" s="4" t="s">
        <v>496</v>
      </c>
      <c r="D68" s="5" t="n">
        <v>869565</v>
      </c>
    </row>
    <row r="69" spans="1:12">
      <c r="A69" s="4" t="s">
        <v>485</v>
      </c>
      <c r="D69" s="8" t="n">
        <v>1.15</v>
      </c>
    </row>
    <row r="70" spans="1:12">
      <c r="A70" s="4" t="s">
        <v>503</v>
      </c>
    </row>
    <row r="71" spans="1:12">
      <c r="A71" s="3" t="s">
        <v>456</v>
      </c>
    </row>
    <row r="72" spans="1:12">
      <c r="A72" s="4" t="s">
        <v>495</v>
      </c>
      <c r="D72" s="7" t="n">
        <v>5000000</v>
      </c>
    </row>
    <row r="73" spans="1:12">
      <c r="A73" s="4" t="s">
        <v>496</v>
      </c>
      <c r="D73" s="5" t="n">
        <v>4347826</v>
      </c>
    </row>
    <row r="74" spans="1:12">
      <c r="A74" s="4" t="s">
        <v>504</v>
      </c>
    </row>
    <row r="75" spans="1:12">
      <c r="A75" s="3" t="s">
        <v>456</v>
      </c>
    </row>
    <row r="76" spans="1:12">
      <c r="A76" s="4" t="s">
        <v>482</v>
      </c>
      <c r="F76" s="5" t="n">
        <v>7200000</v>
      </c>
      <c r="H76" s="5" t="n">
        <v>7200000</v>
      </c>
      <c r="J76" s="5" t="n">
        <v>8900000</v>
      </c>
    </row>
    <row r="77" spans="1:12">
      <c r="A77" s="4" t="s">
        <v>505</v>
      </c>
    </row>
    <row r="78" spans="1:12">
      <c r="A78" s="3" t="s">
        <v>456</v>
      </c>
    </row>
    <row r="79" spans="1:12">
      <c r="A79" s="4" t="s">
        <v>490</v>
      </c>
      <c r="F79" s="5" t="n">
        <v>27400000</v>
      </c>
      <c r="H79" s="5" t="n">
        <v>27400000</v>
      </c>
    </row>
    <row r="80" spans="1:12">
      <c r="A80" s="4" t="s">
        <v>461</v>
      </c>
    </row>
    <row r="81" spans="1:12">
      <c r="A81" s="3" t="s">
        <v>456</v>
      </c>
    </row>
    <row r="82" spans="1:12">
      <c r="A82" s="4" t="s">
        <v>488</v>
      </c>
      <c r="F82" s="5" t="n">
        <v>70000</v>
      </c>
      <c r="G82" s="7" t="n">
        <v>65000</v>
      </c>
      <c r="H82" s="5" t="n">
        <v>204000</v>
      </c>
      <c r="I82" s="7" t="n">
        <v>190000</v>
      </c>
    </row>
    <row r="83" spans="1:12">
      <c r="A83" s="4" t="s">
        <v>489</v>
      </c>
      <c r="F83" s="5" t="n">
        <v>27690000</v>
      </c>
      <c r="H83" s="5" t="n">
        <v>27690000</v>
      </c>
      <c r="J83" s="5" t="n">
        <v>27690000</v>
      </c>
    </row>
    <row r="84" spans="1:12">
      <c r="A84" s="4" t="s">
        <v>317</v>
      </c>
      <c r="E84" s="4" t="s">
        <v>506</v>
      </c>
    </row>
    <row r="85" spans="1:12">
      <c r="A85" s="4" t="s">
        <v>490</v>
      </c>
      <c r="F85" s="5" t="n">
        <v>27657000</v>
      </c>
      <c r="H85" s="7" t="n">
        <v>27657000</v>
      </c>
      <c r="J85" s="7" t="n">
        <v>27635000</v>
      </c>
    </row>
    <row r="86" spans="1:12">
      <c r="A86" s="4" t="s">
        <v>507</v>
      </c>
      <c r="E86" s="5" t="n">
        <v>29</v>
      </c>
    </row>
    <row r="87" spans="1:12">
      <c r="A87" s="4" t="s">
        <v>508</v>
      </c>
      <c r="E87" s="7" t="n">
        <v>1000</v>
      </c>
    </row>
    <row r="88" spans="1:12">
      <c r="A88" s="4" t="s">
        <v>509</v>
      </c>
      <c r="E88" s="4" t="s">
        <v>510</v>
      </c>
    </row>
    <row r="89" spans="1:12">
      <c r="A89" s="4" t="s">
        <v>511</v>
      </c>
      <c r="H89" s="4" t="s">
        <v>512</v>
      </c>
    </row>
    <row r="90" spans="1:12">
      <c r="A90" s="4" t="s">
        <v>513</v>
      </c>
      <c r="E90" s="4" t="s">
        <v>514</v>
      </c>
    </row>
    <row r="91" spans="1:12">
      <c r="A91" s="4" t="s">
        <v>515</v>
      </c>
      <c r="E91" s="5" t="n">
        <v>20</v>
      </c>
    </row>
    <row r="92" spans="1:12">
      <c r="A92" s="4" t="s">
        <v>516</v>
      </c>
      <c r="E92" s="4" t="s">
        <v>517</v>
      </c>
    </row>
    <row r="93" spans="1:12">
      <c r="A93" s="4" t="s">
        <v>518</v>
      </c>
      <c r="F93" s="7" t="n">
        <v>800000</v>
      </c>
      <c r="H93" s="7" t="n">
        <v>800000</v>
      </c>
    </row>
    <row r="94" spans="1:12">
      <c r="A94" s="4" t="s">
        <v>519</v>
      </c>
    </row>
    <row r="95" spans="1:12">
      <c r="A95" s="3" t="s">
        <v>456</v>
      </c>
    </row>
    <row r="96" spans="1:12">
      <c r="A96" s="4" t="s">
        <v>489</v>
      </c>
      <c r="B96" s="7" t="n">
        <v>27690000</v>
      </c>
    </row>
    <row r="97" spans="1:12">
      <c r="A97" s="4" t="s">
        <v>520</v>
      </c>
    </row>
    <row r="98" spans="1:12">
      <c r="A98" s="3" t="s">
        <v>456</v>
      </c>
    </row>
    <row r="99" spans="1:12">
      <c r="A99" s="4" t="s">
        <v>489</v>
      </c>
      <c r="B99" s="7" t="n">
        <v>23690000</v>
      </c>
    </row>
    <row r="100" spans="1:12">
      <c r="A100" s="4" t="s">
        <v>317</v>
      </c>
      <c r="B100" s="4" t="s">
        <v>506</v>
      </c>
    </row>
    <row r="101" spans="1:12">
      <c r="A101" s="4" t="s">
        <v>507</v>
      </c>
      <c r="B101" s="12" t="n">
        <v>194.1748</v>
      </c>
    </row>
    <row r="102" spans="1:12">
      <c r="A102" s="4" t="s">
        <v>508</v>
      </c>
      <c r="B102" s="7" t="n">
        <v>1000</v>
      </c>
    </row>
    <row r="103" spans="1:12">
      <c r="A103" s="4" t="s">
        <v>509</v>
      </c>
      <c r="B103" s="4" t="s">
        <v>510</v>
      </c>
    </row>
    <row r="104" spans="1:12">
      <c r="A104" s="4" t="s">
        <v>513</v>
      </c>
      <c r="B104" s="4" t="s">
        <v>521</v>
      </c>
    </row>
    <row r="105" spans="1:12">
      <c r="A105" s="4" t="s">
        <v>515</v>
      </c>
      <c r="B105"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3" t="s">
        <v>456</v>
      </c>
    </row>
    <row r="4" spans="1:5">
      <c r="A4" s="4" t="s">
        <v>523</v>
      </c>
      <c r="B4" s="7" t="n">
        <v>7</v>
      </c>
      <c r="C4" s="7" t="n">
        <v>9</v>
      </c>
      <c r="D4" s="7" t="n">
        <v>39</v>
      </c>
      <c r="E4" s="7" t="n">
        <v>26</v>
      </c>
    </row>
    <row r="5" spans="1:5">
      <c r="A5" s="4" t="s">
        <v>524</v>
      </c>
      <c r="B5" s="7" t="n">
        <v>431</v>
      </c>
      <c r="C5" s="7" t="n">
        <v>428</v>
      </c>
      <c r="D5" s="7" t="n">
        <v>1564</v>
      </c>
      <c r="E5" s="7" t="n">
        <v>12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456</v>
      </c>
    </row>
    <row r="4" spans="1:5">
      <c r="A4" s="4" t="s">
        <v>526</v>
      </c>
      <c r="B4" s="7" t="n">
        <v>62</v>
      </c>
      <c r="C4" s="7" t="n">
        <v>59</v>
      </c>
      <c r="D4" s="7" t="n">
        <v>182</v>
      </c>
      <c r="E4" s="7" t="n">
        <v>174</v>
      </c>
    </row>
    <row r="5" spans="1:5">
      <c r="A5" s="4" t="s">
        <v>523</v>
      </c>
      <c r="B5" s="7" t="n">
        <v>70</v>
      </c>
      <c r="C5" s="7" t="n">
        <v>65</v>
      </c>
      <c r="D5" s="7" t="n">
        <v>204</v>
      </c>
      <c r="E5" s="7" t="n">
        <v>1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7</v>
      </c>
      <c r="B1" s="2" t="s">
        <v>528</v>
      </c>
      <c r="C1" s="2" t="s">
        <v>529</v>
      </c>
      <c r="D1" s="2" t="s">
        <v>530</v>
      </c>
      <c r="E1" s="2" t="s">
        <v>531</v>
      </c>
      <c r="F1" s="2" t="s">
        <v>532</v>
      </c>
      <c r="G1" s="2" t="s">
        <v>25</v>
      </c>
      <c r="H1" s="2" t="s">
        <v>76</v>
      </c>
      <c r="I1" s="2" t="s">
        <v>2</v>
      </c>
      <c r="J1" s="2" t="s">
        <v>76</v>
      </c>
      <c r="K1" s="2" t="s">
        <v>2</v>
      </c>
      <c r="L1" s="2" t="s">
        <v>76</v>
      </c>
      <c r="M1" s="2" t="s">
        <v>25</v>
      </c>
      <c r="N1" s="2" t="s">
        <v>533</v>
      </c>
      <c r="O1" s="2" t="s">
        <v>296</v>
      </c>
    </row>
    <row r="2" spans="1:15">
      <c r="A2" s="3" t="s">
        <v>534</v>
      </c>
    </row>
    <row r="3" spans="1:15">
      <c r="A3" s="4" t="s">
        <v>298</v>
      </c>
      <c r="I3" s="7" t="n">
        <v>62000</v>
      </c>
      <c r="J3" s="7" t="n">
        <v>161781000</v>
      </c>
      <c r="K3" s="7" t="n">
        <v>187000</v>
      </c>
      <c r="L3" s="7" t="n">
        <v>161781000</v>
      </c>
    </row>
    <row r="4" spans="1:15">
      <c r="A4" s="4" t="s">
        <v>535</v>
      </c>
      <c r="K4" s="5" t="n">
        <v>19429000</v>
      </c>
    </row>
    <row r="5" spans="1:15">
      <c r="A5" s="4" t="s">
        <v>536</v>
      </c>
      <c r="L5" s="5" t="n">
        <v>4125000</v>
      </c>
    </row>
    <row r="6" spans="1:15">
      <c r="A6" s="4" t="s">
        <v>299</v>
      </c>
      <c r="K6" s="5" t="n">
        <v>-830000</v>
      </c>
    </row>
    <row r="7" spans="1:15">
      <c r="A7" s="4" t="s">
        <v>320</v>
      </c>
    </row>
    <row r="8" spans="1:15">
      <c r="A8" s="3" t="s">
        <v>534</v>
      </c>
    </row>
    <row r="9" spans="1:15">
      <c r="A9" s="4" t="s">
        <v>298</v>
      </c>
      <c r="G9" s="7" t="n">
        <v>10200000</v>
      </c>
    </row>
    <row r="10" spans="1:15">
      <c r="A10" s="4" t="s">
        <v>340</v>
      </c>
    </row>
    <row r="11" spans="1:15">
      <c r="A11" s="3" t="s">
        <v>534</v>
      </c>
    </row>
    <row r="12" spans="1:15">
      <c r="A12" s="4" t="s">
        <v>341</v>
      </c>
      <c r="F12" s="7" t="n">
        <v>30600000</v>
      </c>
      <c r="M12" s="7" t="n">
        <v>30600000</v>
      </c>
    </row>
    <row r="13" spans="1:15">
      <c r="A13" s="4" t="s">
        <v>342</v>
      </c>
    </row>
    <row r="14" spans="1:15">
      <c r="A14" s="3" t="s">
        <v>534</v>
      </c>
    </row>
    <row r="15" spans="1:15">
      <c r="A15" s="4" t="s">
        <v>537</v>
      </c>
      <c r="C15" s="7" t="n">
        <v>72000000</v>
      </c>
    </row>
    <row r="16" spans="1:15">
      <c r="A16" s="4" t="s">
        <v>538</v>
      </c>
    </row>
    <row r="17" spans="1:15">
      <c r="A17" s="3" t="s">
        <v>534</v>
      </c>
    </row>
    <row r="18" spans="1:15">
      <c r="A18" s="4" t="s">
        <v>298</v>
      </c>
      <c r="I18" s="5" t="n">
        <v>100000</v>
      </c>
      <c r="K18" s="5" t="n">
        <v>200000</v>
      </c>
    </row>
    <row r="19" spans="1:15">
      <c r="A19" s="4" t="s">
        <v>539</v>
      </c>
      <c r="K19" s="5" t="n">
        <v>400000</v>
      </c>
    </row>
    <row r="20" spans="1:15">
      <c r="A20" s="4" t="s">
        <v>540</v>
      </c>
      <c r="B20" s="7" t="n">
        <v>1000000</v>
      </c>
    </row>
    <row r="21" spans="1:15">
      <c r="A21" s="4" t="s">
        <v>541</v>
      </c>
      <c r="K21" s="5" t="n">
        <v>400000</v>
      </c>
    </row>
    <row r="22" spans="1:15">
      <c r="A22" s="4" t="s">
        <v>542</v>
      </c>
      <c r="I22" s="5" t="n">
        <v>1000000</v>
      </c>
      <c r="K22" s="7" t="n">
        <v>1000000</v>
      </c>
    </row>
    <row r="23" spans="1:15">
      <c r="A23" s="4" t="s">
        <v>543</v>
      </c>
      <c r="K23" s="4" t="s">
        <v>544</v>
      </c>
    </row>
    <row r="24" spans="1:15">
      <c r="A24" s="4" t="s">
        <v>316</v>
      </c>
    </row>
    <row r="25" spans="1:15">
      <c r="A25" s="3" t="s">
        <v>534</v>
      </c>
    </row>
    <row r="26" spans="1:15">
      <c r="A26" s="4" t="s">
        <v>545</v>
      </c>
      <c r="K26" s="4" t="s">
        <v>546</v>
      </c>
    </row>
    <row r="27" spans="1:15">
      <c r="A27" s="4" t="s">
        <v>547</v>
      </c>
      <c r="E27" s="4" t="s">
        <v>548</v>
      </c>
    </row>
    <row r="28" spans="1:15">
      <c r="A28" s="4" t="s">
        <v>549</v>
      </c>
      <c r="O28" s="7" t="n">
        <v>175000000</v>
      </c>
    </row>
    <row r="29" spans="1:15">
      <c r="A29" s="4" t="s">
        <v>317</v>
      </c>
      <c r="O29" s="4" t="s">
        <v>318</v>
      </c>
    </row>
    <row r="30" spans="1:15">
      <c r="A30" s="4" t="s">
        <v>299</v>
      </c>
      <c r="C30" s="7" t="n">
        <v>500000</v>
      </c>
    </row>
    <row r="31" spans="1:15">
      <c r="A31" s="4" t="s">
        <v>550</v>
      </c>
    </row>
    <row r="32" spans="1:15">
      <c r="A32" s="3" t="s">
        <v>534</v>
      </c>
    </row>
    <row r="33" spans="1:15">
      <c r="A33" s="4" t="s">
        <v>298</v>
      </c>
      <c r="K33" s="7" t="n">
        <v>172000000</v>
      </c>
    </row>
    <row r="34" spans="1:15">
      <c r="A34" s="4" t="s">
        <v>542</v>
      </c>
      <c r="I34" s="5" t="n">
        <v>150000000</v>
      </c>
      <c r="K34" s="7" t="n">
        <v>150000000</v>
      </c>
    </row>
    <row r="35" spans="1:15">
      <c r="A35" s="4" t="s">
        <v>545</v>
      </c>
      <c r="K35" s="4" t="s">
        <v>551</v>
      </c>
    </row>
    <row r="36" spans="1:15">
      <c r="A36" s="4" t="s">
        <v>552</v>
      </c>
      <c r="I36" s="7" t="n">
        <v>25000000</v>
      </c>
      <c r="K36" s="7" t="n">
        <v>25000000</v>
      </c>
    </row>
    <row r="37" spans="1:15">
      <c r="A37" s="4" t="s">
        <v>553</v>
      </c>
      <c r="N37" s="7" t="n">
        <v>13500000</v>
      </c>
    </row>
    <row r="38" spans="1:15">
      <c r="A38" s="4" t="s">
        <v>535</v>
      </c>
      <c r="D38" s="7" t="n">
        <v>17900000</v>
      </c>
      <c r="N38" s="5" t="n">
        <v>44500000</v>
      </c>
    </row>
    <row r="39" spans="1:15">
      <c r="A39" s="4" t="s">
        <v>554</v>
      </c>
      <c r="H39" s="7" t="n">
        <v>71200000</v>
      </c>
      <c r="J39" s="7" t="n">
        <v>71200000</v>
      </c>
      <c r="L39" s="7" t="n">
        <v>71200000</v>
      </c>
    </row>
    <row r="40" spans="1:15">
      <c r="A40" s="4" t="s">
        <v>536</v>
      </c>
      <c r="H40" s="7" t="n">
        <v>5800000</v>
      </c>
    </row>
    <row r="41" spans="1:15">
      <c r="A41" s="4" t="s">
        <v>555</v>
      </c>
    </row>
    <row r="42" spans="1:15">
      <c r="A42" s="3" t="s">
        <v>534</v>
      </c>
    </row>
    <row r="43" spans="1:15">
      <c r="A43" s="4" t="s">
        <v>298</v>
      </c>
      <c r="K43" s="5" t="n">
        <v>17500000</v>
      </c>
    </row>
    <row r="44" spans="1:15">
      <c r="A44" s="4" t="s">
        <v>542</v>
      </c>
      <c r="N44" s="5" t="n">
        <v>17500000</v>
      </c>
    </row>
    <row r="45" spans="1:15">
      <c r="A45" s="4" t="s">
        <v>556</v>
      </c>
    </row>
    <row r="46" spans="1:15">
      <c r="A46" s="3" t="s">
        <v>534</v>
      </c>
    </row>
    <row r="47" spans="1:15">
      <c r="A47" s="4" t="s">
        <v>298</v>
      </c>
      <c r="K47" s="5" t="n">
        <v>150000000</v>
      </c>
    </row>
    <row r="48" spans="1:15">
      <c r="A48" s="4" t="s">
        <v>557</v>
      </c>
    </row>
    <row r="49" spans="1:15">
      <c r="A49" s="3" t="s">
        <v>534</v>
      </c>
    </row>
    <row r="50" spans="1:15">
      <c r="A50" s="4" t="s">
        <v>298</v>
      </c>
      <c r="K50" s="5" t="n">
        <v>25000000</v>
      </c>
    </row>
    <row r="51" spans="1:15">
      <c r="A51" s="4" t="s">
        <v>558</v>
      </c>
    </row>
    <row r="52" spans="1:15">
      <c r="A52" s="3" t="s">
        <v>534</v>
      </c>
    </row>
    <row r="53" spans="1:15">
      <c r="A53" s="4" t="s">
        <v>298</v>
      </c>
      <c r="K53" s="5" t="n">
        <v>25000000</v>
      </c>
    </row>
    <row r="54" spans="1:15">
      <c r="A54" s="4" t="s">
        <v>559</v>
      </c>
    </row>
    <row r="55" spans="1:15">
      <c r="A55" s="3" t="s">
        <v>534</v>
      </c>
    </row>
    <row r="56" spans="1:15">
      <c r="A56" s="4" t="s">
        <v>298</v>
      </c>
      <c r="K56" s="5" t="n">
        <v>19400000</v>
      </c>
    </row>
    <row r="57" spans="1:15">
      <c r="A57" s="4" t="s">
        <v>560</v>
      </c>
    </row>
    <row r="58" spans="1:15">
      <c r="A58" s="3" t="s">
        <v>534</v>
      </c>
    </row>
    <row r="59" spans="1:15">
      <c r="A59" s="4" t="s">
        <v>298</v>
      </c>
      <c r="K59" s="7" t="n">
        <v>-64900000</v>
      </c>
    </row>
    <row r="60" spans="1:15">
      <c r="A60" s="4" t="s">
        <v>561</v>
      </c>
      <c r="N60" s="7" t="n">
        <v>57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102</v>
      </c>
      <c r="B4" s="7" t="n">
        <v>-32886</v>
      </c>
      <c r="C4" s="7" t="n">
        <v>126520</v>
      </c>
      <c r="D4" s="7" t="n">
        <v>-84549</v>
      </c>
      <c r="E4" s="7" t="n">
        <v>71690</v>
      </c>
    </row>
    <row r="5" spans="1:5">
      <c r="A5" s="3" t="s">
        <v>109</v>
      </c>
    </row>
    <row r="6" spans="1:5">
      <c r="A6" s="4" t="s">
        <v>110</v>
      </c>
      <c r="B6" s="5" t="n">
        <v>1</v>
      </c>
      <c r="D6" s="5" t="n">
        <v>4</v>
      </c>
      <c r="E6" s="5" t="n">
        <v>-1</v>
      </c>
    </row>
    <row r="7" spans="1:5">
      <c r="A7" s="4" t="s">
        <v>111</v>
      </c>
      <c r="B7" s="7" t="n">
        <v>-32885</v>
      </c>
      <c r="C7" s="7" t="n">
        <v>126520</v>
      </c>
      <c r="D7" s="7" t="n">
        <v>-84545</v>
      </c>
      <c r="E7" s="7" t="n">
        <v>716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562</v>
      </c>
      <c r="B1" s="2" t="s">
        <v>416</v>
      </c>
      <c r="C1" s="2" t="s">
        <v>75</v>
      </c>
      <c r="D1" s="2" t="s">
        <v>1</v>
      </c>
    </row>
    <row r="2" spans="1:4">
      <c r="B2" s="2" t="s">
        <v>563</v>
      </c>
      <c r="C2" s="2" t="s">
        <v>563</v>
      </c>
      <c r="D2" s="2" t="s">
        <v>2</v>
      </c>
    </row>
    <row r="3" spans="1:4">
      <c r="A3" s="3" t="s">
        <v>564</v>
      </c>
    </row>
    <row r="4" spans="1:4">
      <c r="A4" s="4" t="s">
        <v>80</v>
      </c>
      <c r="D4" s="7" t="n">
        <v>2302000</v>
      </c>
    </row>
    <row r="5" spans="1:4">
      <c r="A5" s="4" t="s">
        <v>565</v>
      </c>
    </row>
    <row r="6" spans="1:4">
      <c r="A6" s="3" t="s">
        <v>564</v>
      </c>
    </row>
    <row r="7" spans="1:4">
      <c r="A7" s="4" t="s">
        <v>566</v>
      </c>
      <c r="B7" s="7" t="n">
        <v>600000</v>
      </c>
    </row>
    <row r="8" spans="1:4">
      <c r="A8" s="4" t="s">
        <v>80</v>
      </c>
      <c r="C8" s="7" t="n">
        <v>600000</v>
      </c>
    </row>
    <row r="9" spans="1:4">
      <c r="A9" s="4" t="s">
        <v>567</v>
      </c>
      <c r="D9"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6"/>
    <col customWidth="1" max="6" min="6" width="20"/>
  </cols>
  <sheetData>
    <row r="1" spans="1:6">
      <c r="A1" s="1" t="s">
        <v>568</v>
      </c>
      <c r="B1" s="2" t="s">
        <v>569</v>
      </c>
      <c r="C1" s="2" t="s">
        <v>570</v>
      </c>
      <c r="D1" s="2" t="s">
        <v>420</v>
      </c>
      <c r="E1" s="2" t="s">
        <v>421</v>
      </c>
      <c r="F1" s="2" t="s">
        <v>571</v>
      </c>
    </row>
    <row r="2" spans="1:6">
      <c r="A2" s="3" t="s">
        <v>572</v>
      </c>
    </row>
    <row r="3" spans="1:6">
      <c r="A3" s="4" t="s">
        <v>573</v>
      </c>
      <c r="D3" s="10" t="n">
        <v>18.4</v>
      </c>
      <c r="E3" s="10" t="n">
        <v>20.5</v>
      </c>
    </row>
    <row r="4" spans="1:6">
      <c r="A4" s="4" t="s">
        <v>574</v>
      </c>
      <c r="F4" s="10" t="n">
        <v>12.8</v>
      </c>
    </row>
    <row r="5" spans="1:6">
      <c r="A5" s="4" t="s">
        <v>575</v>
      </c>
      <c r="C5" s="5" t="n">
        <v>4</v>
      </c>
    </row>
    <row r="6" spans="1:6">
      <c r="A6" s="4" t="s">
        <v>576</v>
      </c>
      <c r="D6" s="4" t="s">
        <v>577</v>
      </c>
    </row>
    <row r="7" spans="1:6">
      <c r="A7" s="4" t="s">
        <v>578</v>
      </c>
    </row>
    <row r="8" spans="1:6">
      <c r="A8" s="3" t="s">
        <v>572</v>
      </c>
    </row>
    <row r="9" spans="1:6">
      <c r="A9" s="4" t="s">
        <v>579</v>
      </c>
      <c r="D9" s="4" t="s">
        <v>443</v>
      </c>
    </row>
    <row r="10" spans="1:6">
      <c r="A10" s="4" t="s">
        <v>576</v>
      </c>
      <c r="D10" s="4" t="s">
        <v>580</v>
      </c>
    </row>
    <row r="11" spans="1:6">
      <c r="A11" s="4" t="s">
        <v>581</v>
      </c>
    </row>
    <row r="12" spans="1:6">
      <c r="A12" s="3" t="s">
        <v>572</v>
      </c>
    </row>
    <row r="13" spans="1:6">
      <c r="A13" s="4" t="s">
        <v>579</v>
      </c>
      <c r="D13" s="4" t="s">
        <v>582</v>
      </c>
    </row>
    <row r="14" spans="1:6">
      <c r="A14" s="4" t="s">
        <v>576</v>
      </c>
      <c r="D14" s="4" t="s">
        <v>324</v>
      </c>
    </row>
    <row r="15" spans="1:6">
      <c r="A15" s="4" t="s">
        <v>583</v>
      </c>
    </row>
    <row r="16" spans="1:6">
      <c r="A16" s="3" t="s">
        <v>572</v>
      </c>
    </row>
    <row r="17" spans="1:6">
      <c r="A17" s="4" t="s">
        <v>482</v>
      </c>
      <c r="D17" s="10" t="n">
        <v>8.9</v>
      </c>
    </row>
    <row r="18" spans="1:6">
      <c r="A18" s="4" t="s">
        <v>584</v>
      </c>
    </row>
    <row r="19" spans="1:6">
      <c r="A19" s="3" t="s">
        <v>572</v>
      </c>
    </row>
    <row r="20" spans="1:6">
      <c r="A20" s="4" t="s">
        <v>482</v>
      </c>
      <c r="D20" s="9" t="n">
        <v>7.2</v>
      </c>
      <c r="E20" s="9" t="n">
        <v>8.9</v>
      </c>
    </row>
    <row r="21" spans="1:6">
      <c r="A21" s="4" t="s">
        <v>585</v>
      </c>
    </row>
    <row r="22" spans="1:6">
      <c r="A22" s="3" t="s">
        <v>572</v>
      </c>
    </row>
    <row r="23" spans="1:6">
      <c r="A23" s="4" t="s">
        <v>586</v>
      </c>
      <c r="E23" s="10" t="n">
        <v>7.4</v>
      </c>
    </row>
    <row r="24" spans="1:6">
      <c r="A24" s="4" t="s">
        <v>587</v>
      </c>
      <c r="E24" s="4" t="s">
        <v>588</v>
      </c>
    </row>
    <row r="25" spans="1:6">
      <c r="A25" s="4" t="s">
        <v>589</v>
      </c>
      <c r="E25" s="4" t="s">
        <v>590</v>
      </c>
    </row>
    <row r="26" spans="1:6">
      <c r="A26" s="4" t="s">
        <v>591</v>
      </c>
      <c r="E26" s="4" t="s">
        <v>592</v>
      </c>
    </row>
    <row r="27" spans="1:6">
      <c r="A27" s="4" t="s">
        <v>593</v>
      </c>
      <c r="E27" s="4" t="s">
        <v>594</v>
      </c>
    </row>
    <row r="28" spans="1:6">
      <c r="A28" s="4" t="s">
        <v>595</v>
      </c>
      <c r="E28" s="4" t="s">
        <v>596</v>
      </c>
    </row>
    <row r="29" spans="1:6">
      <c r="A29" s="4" t="s">
        <v>597</v>
      </c>
    </row>
    <row r="30" spans="1:6">
      <c r="A30" s="3" t="s">
        <v>572</v>
      </c>
    </row>
    <row r="31" spans="1:6">
      <c r="A31" s="4" t="s">
        <v>586</v>
      </c>
      <c r="D31" s="10" t="n">
        <v>18.7</v>
      </c>
    </row>
    <row r="32" spans="1:6">
      <c r="A32" s="4" t="s">
        <v>598</v>
      </c>
    </row>
    <row r="33" spans="1:6">
      <c r="A33" s="3" t="s">
        <v>572</v>
      </c>
    </row>
    <row r="34" spans="1:6">
      <c r="A34" s="4" t="s">
        <v>589</v>
      </c>
      <c r="D34" s="4" t="s">
        <v>599</v>
      </c>
    </row>
    <row r="35" spans="1:6">
      <c r="A35" s="4" t="s">
        <v>595</v>
      </c>
      <c r="D35" s="4" t="s">
        <v>600</v>
      </c>
    </row>
    <row r="36" spans="1:6">
      <c r="A36" s="4" t="s">
        <v>601</v>
      </c>
    </row>
    <row r="37" spans="1:6">
      <c r="A37" s="3" t="s">
        <v>572</v>
      </c>
    </row>
    <row r="38" spans="1:6">
      <c r="A38" s="4" t="s">
        <v>602</v>
      </c>
      <c r="D38" s="4" t="s">
        <v>603</v>
      </c>
    </row>
    <row r="39" spans="1:6">
      <c r="A39" s="4" t="s">
        <v>604</v>
      </c>
    </row>
    <row r="40" spans="1:6">
      <c r="A40" s="3" t="s">
        <v>572</v>
      </c>
    </row>
    <row r="41" spans="1:6">
      <c r="A41" s="4" t="s">
        <v>602</v>
      </c>
      <c r="D41" s="4" t="s">
        <v>605</v>
      </c>
    </row>
    <row r="42" spans="1:6">
      <c r="A42" s="4" t="s">
        <v>606</v>
      </c>
    </row>
    <row r="43" spans="1:6">
      <c r="A43" s="3" t="s">
        <v>572</v>
      </c>
    </row>
    <row r="44" spans="1:6">
      <c r="A44" s="4" t="s">
        <v>607</v>
      </c>
      <c r="B44" s="5" t="n">
        <v>4</v>
      </c>
      <c r="C44" s="5" t="n">
        <v>4</v>
      </c>
    </row>
    <row r="45" spans="1:6">
      <c r="A45" s="4" t="s">
        <v>608</v>
      </c>
      <c r="B45" s="5" t="n">
        <v>9700000</v>
      </c>
      <c r="C45" s="5" t="n">
        <v>9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B3" s="10" t="n">
        <v>103.4</v>
      </c>
      <c r="C3" s="10" t="n">
        <v>123.2</v>
      </c>
    </row>
    <row r="4" spans="1:3">
      <c r="A4" s="4" t="s">
        <v>585</v>
      </c>
    </row>
    <row r="5" spans="1:3">
      <c r="A5" s="3" t="s">
        <v>610</v>
      </c>
    </row>
    <row r="6" spans="1:3">
      <c r="A6" s="4" t="s">
        <v>611</v>
      </c>
      <c r="B6" s="5" t="n">
        <v>0</v>
      </c>
      <c r="C6" s="9" t="n">
        <v>7.4</v>
      </c>
    </row>
    <row r="7" spans="1:3">
      <c r="A7" s="4" t="s">
        <v>475</v>
      </c>
    </row>
    <row r="8" spans="1:3">
      <c r="A8" s="3" t="s">
        <v>610</v>
      </c>
    </row>
    <row r="9" spans="1:3">
      <c r="A9" s="4" t="s">
        <v>611</v>
      </c>
      <c r="B9" s="9" t="n">
        <v>18.7</v>
      </c>
      <c r="C9" s="9" t="n">
        <v>18.4</v>
      </c>
    </row>
    <row r="10" spans="1:3">
      <c r="A10" s="4" t="s">
        <v>612</v>
      </c>
    </row>
    <row r="11" spans="1:3">
      <c r="A11" s="3" t="s">
        <v>610</v>
      </c>
    </row>
    <row r="12" spans="1:3">
      <c r="A12" s="4" t="s">
        <v>611</v>
      </c>
      <c r="B12" s="9" t="n">
        <v>24.7</v>
      </c>
      <c r="C12" s="9" t="n">
        <v>22.9</v>
      </c>
    </row>
    <row r="13" spans="1:3">
      <c r="A13" s="4" t="s">
        <v>613</v>
      </c>
    </row>
    <row r="14" spans="1:3">
      <c r="A14" s="3" t="s">
        <v>610</v>
      </c>
    </row>
    <row r="15" spans="1:3">
      <c r="A15" s="4" t="s">
        <v>611</v>
      </c>
      <c r="B15" s="5" t="n">
        <v>60</v>
      </c>
      <c r="C15" s="9" t="n">
        <v>74.5</v>
      </c>
    </row>
    <row r="16" spans="1:3">
      <c r="A16" s="4" t="s">
        <v>614</v>
      </c>
    </row>
    <row r="17" spans="1:3">
      <c r="A17" s="3" t="s">
        <v>610</v>
      </c>
    </row>
    <row r="18" spans="1:3">
      <c r="A18" s="4" t="s">
        <v>611</v>
      </c>
      <c r="B18" s="9" t="n">
        <v>94.5</v>
      </c>
      <c r="C18" s="9" t="n">
        <v>115.2</v>
      </c>
    </row>
    <row r="19" spans="1:3">
      <c r="A19" s="4" t="s">
        <v>615</v>
      </c>
    </row>
    <row r="20" spans="1:3">
      <c r="A20" s="3" t="s">
        <v>610</v>
      </c>
    </row>
    <row r="21" spans="1:3">
      <c r="A21" s="4" t="s">
        <v>611</v>
      </c>
      <c r="C21" s="9" t="n">
        <v>7.4</v>
      </c>
    </row>
    <row r="22" spans="1:3">
      <c r="A22" s="4" t="s">
        <v>616</v>
      </c>
    </row>
    <row r="23" spans="1:3">
      <c r="A23" s="3" t="s">
        <v>610</v>
      </c>
    </row>
    <row r="24" spans="1:3">
      <c r="A24" s="4" t="s">
        <v>611</v>
      </c>
      <c r="B24" s="9" t="n">
        <v>8.9</v>
      </c>
      <c r="C24" s="9" t="n">
        <v>8.9</v>
      </c>
    </row>
    <row r="25" spans="1:3">
      <c r="A25" s="4" t="s">
        <v>617</v>
      </c>
    </row>
    <row r="26" spans="1:3">
      <c r="A26" s="3" t="s">
        <v>610</v>
      </c>
    </row>
    <row r="27" spans="1:3">
      <c r="A27" s="4" t="s">
        <v>611</v>
      </c>
      <c r="B27" s="9" t="n">
        <v>27.7</v>
      </c>
      <c r="C27" s="9" t="n">
        <v>27.6</v>
      </c>
    </row>
    <row r="28" spans="1:3">
      <c r="A28" s="4" t="s">
        <v>618</v>
      </c>
    </row>
    <row r="29" spans="1:3">
      <c r="A29" s="3" t="s">
        <v>610</v>
      </c>
    </row>
    <row r="30" spans="1:3">
      <c r="A30" s="4" t="s">
        <v>611</v>
      </c>
      <c r="B30" s="9" t="n">
        <v>57.9</v>
      </c>
      <c r="C30" s="9" t="n">
        <v>71.3</v>
      </c>
    </row>
    <row r="31" spans="1:3">
      <c r="A31" s="4" t="s">
        <v>619</v>
      </c>
    </row>
    <row r="32" spans="1:3">
      <c r="A32" s="3" t="s">
        <v>610</v>
      </c>
    </row>
    <row r="33" spans="1:3">
      <c r="A33" s="4" t="s">
        <v>611</v>
      </c>
      <c r="B33" s="9" t="n">
        <v>103.4</v>
      </c>
      <c r="C33" s="9" t="n">
        <v>123.2</v>
      </c>
    </row>
    <row r="34" spans="1:3">
      <c r="A34" s="4" t="s">
        <v>620</v>
      </c>
    </row>
    <row r="35" spans="1:3">
      <c r="A35" s="3" t="s">
        <v>610</v>
      </c>
    </row>
    <row r="36" spans="1:3">
      <c r="A36" s="4" t="s">
        <v>611</v>
      </c>
      <c r="C36" s="9" t="n">
        <v>7.4</v>
      </c>
    </row>
    <row r="37" spans="1:3">
      <c r="A37" s="4" t="s">
        <v>621</v>
      </c>
    </row>
    <row r="38" spans="1:3">
      <c r="A38" s="3" t="s">
        <v>610</v>
      </c>
    </row>
    <row r="39" spans="1:3">
      <c r="A39" s="4" t="s">
        <v>611</v>
      </c>
      <c r="B39" s="9" t="n">
        <v>18.7</v>
      </c>
      <c r="C39" s="9" t="n">
        <v>18.4</v>
      </c>
    </row>
    <row r="40" spans="1:3">
      <c r="A40" s="4" t="s">
        <v>622</v>
      </c>
    </row>
    <row r="41" spans="1:3">
      <c r="A41" s="3" t="s">
        <v>610</v>
      </c>
    </row>
    <row r="42" spans="1:3">
      <c r="A42" s="4" t="s">
        <v>611</v>
      </c>
      <c r="B42" s="9" t="n">
        <v>24.7</v>
      </c>
      <c r="C42" s="9" t="n">
        <v>22.9</v>
      </c>
    </row>
    <row r="43" spans="1:3">
      <c r="A43" s="4" t="s">
        <v>623</v>
      </c>
    </row>
    <row r="44" spans="1:3">
      <c r="A44" s="3" t="s">
        <v>610</v>
      </c>
    </row>
    <row r="45" spans="1:3">
      <c r="A45" s="4" t="s">
        <v>611</v>
      </c>
      <c r="B45" s="7" t="n">
        <v>60</v>
      </c>
      <c r="C45" s="10" t="n">
        <v>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625</v>
      </c>
      <c r="C1" s="2" t="s">
        <v>2</v>
      </c>
    </row>
    <row r="2" spans="1:3">
      <c r="A2" s="3" t="s">
        <v>626</v>
      </c>
    </row>
    <row r="3" spans="1:3">
      <c r="A3" s="4" t="s">
        <v>627</v>
      </c>
      <c r="C3" s="7" t="n">
        <v>123200</v>
      </c>
    </row>
    <row r="4" spans="1:3">
      <c r="A4" s="4" t="s">
        <v>628</v>
      </c>
      <c r="B4" s="7" t="n">
        <v>-1900</v>
      </c>
      <c r="C4" s="5" t="n">
        <v>-1893</v>
      </c>
    </row>
    <row r="5" spans="1:3">
      <c r="A5" s="4" t="s">
        <v>629</v>
      </c>
      <c r="C5" s="5" t="n">
        <v>103400</v>
      </c>
    </row>
    <row r="6" spans="1:3">
      <c r="A6" s="4" t="s">
        <v>585</v>
      </c>
    </row>
    <row r="7" spans="1:3">
      <c r="A7" s="3" t="s">
        <v>626</v>
      </c>
    </row>
    <row r="8" spans="1:3">
      <c r="A8" s="4" t="s">
        <v>627</v>
      </c>
      <c r="C8" s="5" t="n">
        <v>7400</v>
      </c>
    </row>
    <row r="9" spans="1:3">
      <c r="A9" s="4" t="s">
        <v>630</v>
      </c>
      <c r="C9" s="5" t="n">
        <v>0</v>
      </c>
    </row>
    <row r="10" spans="1:3">
      <c r="A10" s="4" t="s">
        <v>631</v>
      </c>
      <c r="C10" s="5" t="n">
        <v>-5500</v>
      </c>
    </row>
    <row r="11" spans="1:3">
      <c r="A11" s="4" t="s">
        <v>628</v>
      </c>
      <c r="C11" s="5" t="n">
        <v>-1900</v>
      </c>
    </row>
    <row r="12" spans="1:3">
      <c r="A12" s="4" t="s">
        <v>632</v>
      </c>
      <c r="C12" s="5" t="n">
        <v>0</v>
      </c>
    </row>
    <row r="13" spans="1:3">
      <c r="A13" s="4" t="s">
        <v>629</v>
      </c>
      <c r="C1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s>
  <sheetData>
    <row r="1" spans="1:6">
      <c r="A1" s="1" t="s">
        <v>633</v>
      </c>
      <c r="B1" s="2" t="s">
        <v>75</v>
      </c>
      <c r="D1" s="2" t="s">
        <v>1</v>
      </c>
      <c r="F1" s="2" t="s">
        <v>634</v>
      </c>
    </row>
    <row r="2" spans="1:6">
      <c r="B2" s="2" t="s">
        <v>635</v>
      </c>
      <c r="C2" s="2" t="s">
        <v>469</v>
      </c>
      <c r="D2" s="2" t="s">
        <v>420</v>
      </c>
      <c r="E2" s="2" t="s">
        <v>469</v>
      </c>
      <c r="F2" s="2" t="s">
        <v>421</v>
      </c>
    </row>
    <row r="3" spans="1:6">
      <c r="A3" s="3" t="s">
        <v>636</v>
      </c>
    </row>
    <row r="4" spans="1:6">
      <c r="A4" s="4" t="s">
        <v>637</v>
      </c>
      <c r="F4" s="7" t="n">
        <v>11600000</v>
      </c>
    </row>
    <row r="5" spans="1:6">
      <c r="A5" s="4" t="s">
        <v>638</v>
      </c>
      <c r="B5" s="5" t="n">
        <v>34720</v>
      </c>
    </row>
    <row r="6" spans="1:6">
      <c r="A6" s="4" t="s">
        <v>639</v>
      </c>
      <c r="B6" s="8" t="n">
        <v>1.06</v>
      </c>
    </row>
    <row r="7" spans="1:6">
      <c r="A7" s="4" t="s">
        <v>640</v>
      </c>
      <c r="B7" s="5" t="n">
        <v>4</v>
      </c>
    </row>
    <row r="8" spans="1:6">
      <c r="A8" s="4" t="s">
        <v>641</v>
      </c>
      <c r="B8" s="7" t="n">
        <v>1247000</v>
      </c>
      <c r="C8" s="7" t="n">
        <v>1502000</v>
      </c>
      <c r="D8" s="7" t="n">
        <v>3763000</v>
      </c>
      <c r="E8" s="7" t="n">
        <v>4130000</v>
      </c>
    </row>
    <row r="9" spans="1:6">
      <c r="A9" s="4" t="s">
        <v>642</v>
      </c>
    </row>
    <row r="10" spans="1:6">
      <c r="A10" s="3" t="s">
        <v>636</v>
      </c>
    </row>
    <row r="11" spans="1:6">
      <c r="A11" s="4" t="s">
        <v>643</v>
      </c>
      <c r="B11" s="5" t="n">
        <v>360200</v>
      </c>
    </row>
    <row r="12" spans="1:6">
      <c r="A12" s="4" t="s">
        <v>644</v>
      </c>
    </row>
    <row r="13" spans="1:6">
      <c r="A13" s="3" t="s">
        <v>636</v>
      </c>
    </row>
    <row r="14" spans="1:6">
      <c r="A14" s="4" t="s">
        <v>643</v>
      </c>
      <c r="B14" s="5" t="n">
        <v>40100</v>
      </c>
    </row>
    <row r="15" spans="1:6">
      <c r="A15" s="4" t="s">
        <v>645</v>
      </c>
    </row>
    <row r="16" spans="1:6">
      <c r="A16" s="3" t="s">
        <v>636</v>
      </c>
    </row>
    <row r="17" spans="1:6">
      <c r="A17" s="4" t="s">
        <v>641</v>
      </c>
      <c r="B17" s="7" t="n">
        <v>200000</v>
      </c>
      <c r="D17" s="7" t="n">
        <v>900000</v>
      </c>
    </row>
    <row r="18" spans="1:6">
      <c r="A18" s="4" t="s">
        <v>646</v>
      </c>
      <c r="D18" s="4" t="s">
        <v>647</v>
      </c>
    </row>
    <row r="19" spans="1:6">
      <c r="A19" s="4" t="s">
        <v>648</v>
      </c>
    </row>
    <row r="20" spans="1:6">
      <c r="A20" s="3" t="s">
        <v>636</v>
      </c>
    </row>
    <row r="21" spans="1:6">
      <c r="A21" s="4" t="s">
        <v>649</v>
      </c>
      <c r="B21" s="5" t="n">
        <v>0</v>
      </c>
      <c r="D21" s="7" t="n">
        <v>0</v>
      </c>
    </row>
    <row r="22" spans="1:6">
      <c r="A22" s="4" t="s">
        <v>650</v>
      </c>
    </row>
    <row r="23" spans="1:6">
      <c r="A23" s="3" t="s">
        <v>636</v>
      </c>
    </row>
    <row r="24" spans="1:6">
      <c r="A24" s="4" t="s">
        <v>649</v>
      </c>
      <c r="B24" s="5" t="n">
        <v>0</v>
      </c>
      <c r="D24" s="5" t="n">
        <v>0</v>
      </c>
    </row>
    <row r="25" spans="1:6">
      <c r="A25" s="4" t="s">
        <v>651</v>
      </c>
    </row>
    <row r="26" spans="1:6">
      <c r="A26" s="3" t="s">
        <v>636</v>
      </c>
    </row>
    <row r="27" spans="1:6">
      <c r="A27" s="4" t="s">
        <v>649</v>
      </c>
      <c r="B27" s="7" t="n">
        <v>0</v>
      </c>
      <c r="D27" s="5" t="n">
        <v>0</v>
      </c>
    </row>
    <row r="28" spans="1:6">
      <c r="A28" s="4" t="s">
        <v>652</v>
      </c>
    </row>
    <row r="29" spans="1:6">
      <c r="A29" s="3" t="s">
        <v>636</v>
      </c>
    </row>
    <row r="30" spans="1:6">
      <c r="A30" s="4" t="s">
        <v>639</v>
      </c>
      <c r="B30" s="8" t="n">
        <v>1.47</v>
      </c>
    </row>
    <row r="31" spans="1:6">
      <c r="A31" s="4" t="s">
        <v>643</v>
      </c>
      <c r="B31" s="5" t="n">
        <v>400300</v>
      </c>
    </row>
    <row r="32" spans="1:6">
      <c r="A32" s="4" t="s">
        <v>653</v>
      </c>
    </row>
    <row r="33" spans="1:6">
      <c r="A33" s="3" t="s">
        <v>636</v>
      </c>
    </row>
    <row r="34" spans="1:6">
      <c r="A34" s="4" t="s">
        <v>654</v>
      </c>
      <c r="B34" s="4" t="s">
        <v>544</v>
      </c>
    </row>
    <row r="35" spans="1:6">
      <c r="A35" s="4" t="s">
        <v>655</v>
      </c>
      <c r="B35" s="7" t="n">
        <v>3900000</v>
      </c>
      <c r="D35" s="5" t="n">
        <v>3900000</v>
      </c>
    </row>
    <row r="36" spans="1:6">
      <c r="A36" s="4" t="s">
        <v>656</v>
      </c>
    </row>
    <row r="37" spans="1:6">
      <c r="A37" s="3" t="s">
        <v>636</v>
      </c>
    </row>
    <row r="38" spans="1:6">
      <c r="A38" s="4" t="s">
        <v>657</v>
      </c>
      <c r="B38" s="5" t="n">
        <v>400000</v>
      </c>
    </row>
    <row r="39" spans="1:6">
      <c r="A39" s="4" t="s">
        <v>658</v>
      </c>
    </row>
    <row r="40" spans="1:6">
      <c r="A40" s="3" t="s">
        <v>636</v>
      </c>
    </row>
    <row r="41" spans="1:6">
      <c r="A41" s="4" t="s">
        <v>659</v>
      </c>
      <c r="B41" s="7" t="n">
        <v>50000</v>
      </c>
    </row>
    <row r="42" spans="1:6">
      <c r="A42" s="4" t="s">
        <v>639</v>
      </c>
      <c r="B42" s="8" t="n">
        <v>1.47</v>
      </c>
    </row>
    <row r="43" spans="1:6">
      <c r="A43" s="4" t="s">
        <v>660</v>
      </c>
      <c r="B43" s="7" t="n">
        <v>3500000</v>
      </c>
      <c r="D43" s="5" t="n">
        <v>3500000</v>
      </c>
    </row>
    <row r="44" spans="1:6">
      <c r="A44" s="4" t="s">
        <v>661</v>
      </c>
    </row>
    <row r="45" spans="1:6">
      <c r="A45" s="3" t="s">
        <v>636</v>
      </c>
    </row>
    <row r="46" spans="1:6">
      <c r="A46" s="4" t="s">
        <v>655</v>
      </c>
      <c r="B46" s="7" t="n">
        <v>3200000</v>
      </c>
      <c r="D46" s="7" t="n">
        <v>3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2</v>
      </c>
      <c r="B1" s="2" t="s">
        <v>75</v>
      </c>
      <c r="D1" s="2" t="s">
        <v>1</v>
      </c>
    </row>
    <row r="2" spans="1:5">
      <c r="B2" s="2" t="s">
        <v>2</v>
      </c>
      <c r="C2" s="2" t="s">
        <v>76</v>
      </c>
      <c r="D2" s="2" t="s">
        <v>2</v>
      </c>
      <c r="E2" s="2" t="s">
        <v>76</v>
      </c>
    </row>
    <row r="3" spans="1:5">
      <c r="A3" s="3" t="s">
        <v>179</v>
      </c>
    </row>
    <row r="4" spans="1:5">
      <c r="A4" s="4" t="s">
        <v>641</v>
      </c>
      <c r="B4" s="7" t="n">
        <v>1247</v>
      </c>
      <c r="C4" s="7" t="n">
        <v>1502</v>
      </c>
      <c r="D4" s="7" t="n">
        <v>3763</v>
      </c>
      <c r="E4" s="7" t="n">
        <v>41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6"/>
    <col customWidth="1" max="6" min="6" width="21"/>
    <col customWidth="1" max="7" min="7" width="21"/>
    <col customWidth="1" max="8" min="8" width="21"/>
    <col customWidth="1" max="9" min="9" width="20"/>
    <col customWidth="1" max="10" min="10" width="21"/>
  </cols>
  <sheetData>
    <row r="1" spans="1:10">
      <c r="A1" s="1" t="s">
        <v>663</v>
      </c>
      <c r="B1" s="2" t="s">
        <v>664</v>
      </c>
      <c r="C1" s="2" t="s">
        <v>665</v>
      </c>
      <c r="D1" s="2" t="s">
        <v>666</v>
      </c>
      <c r="E1" s="2" t="s">
        <v>667</v>
      </c>
      <c r="F1" s="2" t="s">
        <v>420</v>
      </c>
      <c r="G1" s="2" t="s">
        <v>668</v>
      </c>
      <c r="H1" s="2" t="s">
        <v>669</v>
      </c>
      <c r="I1" s="2" t="s">
        <v>670</v>
      </c>
      <c r="J1" s="2" t="s">
        <v>470</v>
      </c>
    </row>
    <row r="2" spans="1:10">
      <c r="A2" s="3" t="s">
        <v>671</v>
      </c>
    </row>
    <row r="3" spans="1:10">
      <c r="A3" s="4" t="s">
        <v>672</v>
      </c>
      <c r="G3" s="13" t="n">
        <v>93</v>
      </c>
    </row>
    <row r="4" spans="1:10">
      <c r="A4" s="4" t="s">
        <v>673</v>
      </c>
      <c r="F4" s="4" t="s">
        <v>674</v>
      </c>
      <c r="G4" s="4" t="s">
        <v>674</v>
      </c>
    </row>
    <row r="5" spans="1:10">
      <c r="A5" s="4" t="s">
        <v>675</v>
      </c>
      <c r="F5" s="4" t="s">
        <v>676</v>
      </c>
      <c r="G5" s="4" t="s">
        <v>676</v>
      </c>
    </row>
    <row r="6" spans="1:10">
      <c r="A6" s="4" t="s">
        <v>677</v>
      </c>
      <c r="E6" s="7" t="n">
        <v>44700000</v>
      </c>
      <c r="F6" s="7" t="n">
        <v>11000000</v>
      </c>
    </row>
    <row r="7" spans="1:10">
      <c r="A7" s="4" t="s">
        <v>678</v>
      </c>
      <c r="E7" s="8" t="n">
        <v>7.5</v>
      </c>
    </row>
    <row r="8" spans="1:10">
      <c r="A8" s="4" t="s">
        <v>575</v>
      </c>
      <c r="C8" s="5" t="n">
        <v>4</v>
      </c>
    </row>
    <row r="9" spans="1:10">
      <c r="A9" s="4" t="s">
        <v>150</v>
      </c>
      <c r="C9" s="7" t="n">
        <v>1900000</v>
      </c>
      <c r="F9" s="5" t="n">
        <v>1893000</v>
      </c>
    </row>
    <row r="10" spans="1:10">
      <c r="A10" s="4" t="s">
        <v>679</v>
      </c>
    </row>
    <row r="11" spans="1:10">
      <c r="A11" s="3" t="s">
        <v>671</v>
      </c>
    </row>
    <row r="12" spans="1:10">
      <c r="A12" s="4" t="s">
        <v>680</v>
      </c>
      <c r="B12" s="5" t="n">
        <v>973236</v>
      </c>
    </row>
    <row r="13" spans="1:10">
      <c r="A13" s="4" t="s">
        <v>681</v>
      </c>
      <c r="I13" s="5" t="n">
        <v>1292510</v>
      </c>
    </row>
    <row r="14" spans="1:10">
      <c r="A14" s="4" t="s">
        <v>682</v>
      </c>
    </row>
    <row r="15" spans="1:10">
      <c r="A15" s="3" t="s">
        <v>671</v>
      </c>
    </row>
    <row r="16" spans="1:10">
      <c r="A16" s="4" t="s">
        <v>683</v>
      </c>
      <c r="E16" s="4" t="s">
        <v>684</v>
      </c>
    </row>
    <row r="17" spans="1:10">
      <c r="A17" s="4" t="s">
        <v>685</v>
      </c>
    </row>
    <row r="18" spans="1:10">
      <c r="A18" s="3" t="s">
        <v>671</v>
      </c>
    </row>
    <row r="19" spans="1:10">
      <c r="A19" s="4" t="s">
        <v>683</v>
      </c>
      <c r="E19" s="4" t="s">
        <v>686</v>
      </c>
    </row>
    <row r="20" spans="1:10">
      <c r="A20" s="4" t="s">
        <v>687</v>
      </c>
      <c r="E20" s="4" t="s">
        <v>688</v>
      </c>
    </row>
    <row r="21" spans="1:10">
      <c r="A21" s="4" t="s">
        <v>689</v>
      </c>
    </row>
    <row r="22" spans="1:10">
      <c r="A22" s="3" t="s">
        <v>671</v>
      </c>
    </row>
    <row r="23" spans="1:10">
      <c r="A23" s="4" t="s">
        <v>680</v>
      </c>
      <c r="E23" s="5" t="n">
        <v>9708737</v>
      </c>
    </row>
    <row r="24" spans="1:10">
      <c r="A24" s="4" t="s">
        <v>690</v>
      </c>
    </row>
    <row r="25" spans="1:10">
      <c r="A25" s="3" t="s">
        <v>671</v>
      </c>
    </row>
    <row r="26" spans="1:10">
      <c r="A26" s="4" t="s">
        <v>691</v>
      </c>
      <c r="E26" s="5" t="n">
        <v>7281553</v>
      </c>
    </row>
    <row r="27" spans="1:10">
      <c r="A27" s="4" t="s">
        <v>692</v>
      </c>
    </row>
    <row r="28" spans="1:10">
      <c r="A28" s="3" t="s">
        <v>671</v>
      </c>
    </row>
    <row r="29" spans="1:10">
      <c r="A29" s="4" t="s">
        <v>691</v>
      </c>
      <c r="E29" s="5" t="n">
        <v>2427184</v>
      </c>
    </row>
    <row r="30" spans="1:10">
      <c r="A30" s="4" t="s">
        <v>693</v>
      </c>
    </row>
    <row r="31" spans="1:10">
      <c r="A31" s="3" t="s">
        <v>671</v>
      </c>
    </row>
    <row r="32" spans="1:10">
      <c r="A32" s="4" t="s">
        <v>694</v>
      </c>
      <c r="H32" s="7" t="n">
        <v>3400000</v>
      </c>
    </row>
    <row r="33" spans="1:10">
      <c r="A33" s="4" t="s">
        <v>695</v>
      </c>
    </row>
    <row r="34" spans="1:10">
      <c r="A34" s="3" t="s">
        <v>671</v>
      </c>
    </row>
    <row r="35" spans="1:10">
      <c r="A35" s="4" t="s">
        <v>694</v>
      </c>
      <c r="H35" s="7" t="n">
        <v>5300000</v>
      </c>
    </row>
    <row r="36" spans="1:10">
      <c r="A36" s="4" t="s">
        <v>696</v>
      </c>
    </row>
    <row r="37" spans="1:10">
      <c r="A37" s="3" t="s">
        <v>671</v>
      </c>
    </row>
    <row r="38" spans="1:10">
      <c r="A38" s="4" t="s">
        <v>697</v>
      </c>
      <c r="F38" s="5" t="n">
        <v>500000</v>
      </c>
    </row>
    <row r="39" spans="1:10">
      <c r="A39" s="4" t="s">
        <v>483</v>
      </c>
    </row>
    <row r="40" spans="1:10">
      <c r="A40" s="3" t="s">
        <v>671</v>
      </c>
    </row>
    <row r="41" spans="1:10">
      <c r="A41" s="4" t="s">
        <v>484</v>
      </c>
      <c r="F41" s="7" t="n">
        <v>90000000</v>
      </c>
      <c r="J41" s="7" t="n">
        <v>90000000</v>
      </c>
    </row>
    <row r="42" spans="1:10">
      <c r="A42" s="4" t="s">
        <v>698</v>
      </c>
    </row>
    <row r="43" spans="1:10">
      <c r="A43" s="3" t="s">
        <v>671</v>
      </c>
    </row>
    <row r="44" spans="1:10">
      <c r="A44" s="4" t="s">
        <v>699</v>
      </c>
      <c r="D44" s="7" t="n">
        <v>40951</v>
      </c>
    </row>
    <row r="45" spans="1:10">
      <c r="A45" s="4" t="s">
        <v>700</v>
      </c>
      <c r="D45" s="4" t="s">
        <v>701</v>
      </c>
    </row>
    <row r="46" spans="1:10">
      <c r="A46" s="4" t="s">
        <v>445</v>
      </c>
      <c r="D46" s="4" t="s">
        <v>702</v>
      </c>
    </row>
    <row r="47" spans="1:10">
      <c r="A47" s="4" t="s">
        <v>703</v>
      </c>
      <c r="D47" s="4" t="s">
        <v>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04</v>
      </c>
      <c r="B1" s="2" t="s">
        <v>668</v>
      </c>
    </row>
    <row r="2" spans="1:2">
      <c r="A2" s="3" t="s">
        <v>270</v>
      </c>
    </row>
    <row r="3" spans="1:2">
      <c r="A3" s="5" t="n">
        <v>2017</v>
      </c>
      <c r="B3" s="14" t="n">
        <v>2.7</v>
      </c>
    </row>
    <row r="4" spans="1:2">
      <c r="A4" s="5" t="n">
        <v>2018</v>
      </c>
      <c r="B4" s="9" t="n">
        <v>8.9</v>
      </c>
    </row>
    <row r="5" spans="1:2">
      <c r="A5" s="5" t="n">
        <v>2019</v>
      </c>
      <c r="B5" s="9" t="n">
        <v>11.6</v>
      </c>
    </row>
    <row r="6" spans="1:2">
      <c r="A6" s="5" t="n">
        <v>2020</v>
      </c>
      <c r="B6" s="9" t="n">
        <v>15.5</v>
      </c>
    </row>
    <row r="7" spans="1:2">
      <c r="A7" s="5" t="n">
        <v>2021</v>
      </c>
      <c r="B7" s="9" t="n">
        <v>15.5</v>
      </c>
    </row>
    <row r="8" spans="1:2">
      <c r="A8" s="5" t="n">
        <v>2022</v>
      </c>
      <c r="B8" s="9" t="n">
        <v>19.4</v>
      </c>
    </row>
    <row r="9" spans="1:2">
      <c r="A9" s="5" t="n">
        <v>2023</v>
      </c>
      <c r="B9" s="14" t="n">
        <v>1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05</v>
      </c>
      <c r="B1" s="2" t="s">
        <v>420</v>
      </c>
    </row>
    <row r="2" spans="1:2">
      <c r="A2" s="3" t="s">
        <v>706</v>
      </c>
    </row>
    <row r="3" spans="1:2">
      <c r="A3" s="5" t="n">
        <v>2017</v>
      </c>
      <c r="B3" s="7" t="n">
        <v>41000</v>
      </c>
    </row>
    <row r="4" spans="1:2">
      <c r="A4" s="5" t="n">
        <v>2018</v>
      </c>
      <c r="B4" s="5" t="n">
        <v>457000</v>
      </c>
    </row>
    <row r="5" spans="1:2">
      <c r="A5" s="5" t="n">
        <v>2019</v>
      </c>
      <c r="B5" s="5" t="n">
        <v>512000</v>
      </c>
    </row>
    <row r="6" spans="1:2">
      <c r="A6" s="5" t="n">
        <v>2020</v>
      </c>
      <c r="B6" s="5" t="n">
        <v>528000</v>
      </c>
    </row>
    <row r="7" spans="1:2">
      <c r="A7" s="5" t="n">
        <v>2021</v>
      </c>
      <c r="B7" s="5" t="n">
        <v>544000</v>
      </c>
    </row>
    <row r="8" spans="1:2">
      <c r="A8" s="4" t="s">
        <v>707</v>
      </c>
      <c r="B8" s="5" t="n">
        <v>560000</v>
      </c>
    </row>
    <row r="9" spans="1:2">
      <c r="A9" s="4" t="s">
        <v>708</v>
      </c>
      <c r="B9" s="7" t="n">
        <v>264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412</v>
      </c>
      <c r="B3" s="7" t="n">
        <v>362</v>
      </c>
      <c r="C3" s="7" t="n">
        <v>1376</v>
      </c>
    </row>
    <row r="4" spans="1:3">
      <c r="A4" s="4" t="s">
        <v>160</v>
      </c>
    </row>
    <row r="5" spans="1:3">
      <c r="A5" s="3" t="s">
        <v>710</v>
      </c>
    </row>
    <row r="6" spans="1:3">
      <c r="A6" s="4" t="s">
        <v>412</v>
      </c>
      <c r="B6" s="7" t="n">
        <v>400</v>
      </c>
      <c r="C6" s="7"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102</v>
      </c>
      <c r="B4" s="7" t="n">
        <v>-84549</v>
      </c>
      <c r="C4" s="7" t="n">
        <v>71690</v>
      </c>
    </row>
    <row r="5" spans="1:3">
      <c r="A5" s="3" t="s">
        <v>114</v>
      </c>
    </row>
    <row r="6" spans="1:3">
      <c r="A6" s="4" t="s">
        <v>115</v>
      </c>
      <c r="B6" s="5" t="n">
        <v>2707</v>
      </c>
      <c r="C6" s="5" t="n">
        <v>3097</v>
      </c>
    </row>
    <row r="7" spans="1:3">
      <c r="A7" s="4" t="s">
        <v>116</v>
      </c>
      <c r="B7" s="5" t="n">
        <v>3763</v>
      </c>
      <c r="C7" s="5" t="n">
        <v>4130</v>
      </c>
    </row>
    <row r="8" spans="1:3">
      <c r="A8" s="4" t="s">
        <v>97</v>
      </c>
      <c r="B8" s="5" t="n">
        <v>830</v>
      </c>
    </row>
    <row r="9" spans="1:3">
      <c r="A9" s="4" t="s">
        <v>117</v>
      </c>
      <c r="B9" s="5" t="n">
        <v>-24</v>
      </c>
    </row>
    <row r="10" spans="1:3">
      <c r="A10" s="4" t="s">
        <v>88</v>
      </c>
      <c r="B10" s="5" t="n">
        <v>12077</v>
      </c>
      <c r="C10" s="5" t="n">
        <v>3035</v>
      </c>
    </row>
    <row r="11" spans="1:3">
      <c r="A11" s="4" t="s">
        <v>89</v>
      </c>
      <c r="B11" s="5" t="n">
        <v>-215</v>
      </c>
      <c r="C11" s="5" t="n">
        <v>-1075</v>
      </c>
    </row>
    <row r="12" spans="1:3">
      <c r="A12" s="4" t="s">
        <v>118</v>
      </c>
      <c r="C12" s="5" t="n">
        <v>4125</v>
      </c>
    </row>
    <row r="13" spans="1:3">
      <c r="A13" s="4" t="s">
        <v>119</v>
      </c>
      <c r="B13" s="5" t="n">
        <v>2608</v>
      </c>
      <c r="C13" s="5" t="n">
        <v>2172</v>
      </c>
    </row>
    <row r="14" spans="1:3">
      <c r="A14" s="4" t="s">
        <v>120</v>
      </c>
      <c r="C14" s="5" t="n">
        <v>653</v>
      </c>
    </row>
    <row r="15" spans="1:3">
      <c r="A15" s="4" t="s">
        <v>93</v>
      </c>
      <c r="B15" s="5" t="n">
        <v>-5488</v>
      </c>
      <c r="C15" s="5" t="n">
        <v>-7879</v>
      </c>
    </row>
    <row r="16" spans="1:3">
      <c r="A16" s="4" t="s">
        <v>121</v>
      </c>
      <c r="B16" s="5" t="n">
        <v>247</v>
      </c>
      <c r="C16" s="5" t="n">
        <v>717</v>
      </c>
    </row>
    <row r="17" spans="1:3">
      <c r="A17" s="3" t="s">
        <v>122</v>
      </c>
    </row>
    <row r="18" spans="1:3">
      <c r="A18" s="4" t="s">
        <v>28</v>
      </c>
      <c r="B18" s="5" t="n">
        <v>-1502</v>
      </c>
      <c r="C18" s="5" t="n">
        <v>-3114</v>
      </c>
    </row>
    <row r="19" spans="1:3">
      <c r="A19" s="4" t="s">
        <v>29</v>
      </c>
      <c r="B19" s="5" t="n">
        <v>30557</v>
      </c>
    </row>
    <row r="20" spans="1:3">
      <c r="A20" s="4" t="s">
        <v>30</v>
      </c>
      <c r="B20" s="5" t="n">
        <v>-798</v>
      </c>
      <c r="C20" s="5" t="n">
        <v>-5124</v>
      </c>
    </row>
    <row r="21" spans="1:3">
      <c r="A21" s="4" t="s">
        <v>123</v>
      </c>
      <c r="C21" s="5" t="n">
        <v>13539</v>
      </c>
    </row>
    <row r="22" spans="1:3">
      <c r="A22" s="4" t="s">
        <v>32</v>
      </c>
      <c r="B22" s="5" t="n">
        <v>-234</v>
      </c>
      <c r="C22" s="5" t="n">
        <v>-279</v>
      </c>
    </row>
    <row r="23" spans="1:3">
      <c r="A23" s="4" t="s">
        <v>33</v>
      </c>
      <c r="B23" s="5" t="n">
        <v>1303</v>
      </c>
      <c r="C23" s="5" t="n">
        <v>-516</v>
      </c>
    </row>
    <row r="24" spans="1:3">
      <c r="A24" s="4" t="s">
        <v>36</v>
      </c>
      <c r="B24" s="5" t="n">
        <v>166</v>
      </c>
      <c r="C24" s="5" t="n">
        <v>307</v>
      </c>
    </row>
    <row r="25" spans="1:3">
      <c r="A25" s="4" t="s">
        <v>39</v>
      </c>
      <c r="B25" s="5" t="n">
        <v>2099</v>
      </c>
      <c r="C25" s="5" t="n">
        <v>-10288</v>
      </c>
    </row>
    <row r="26" spans="1:3">
      <c r="A26" s="4" t="s">
        <v>40</v>
      </c>
      <c r="B26" s="5" t="n">
        <v>2889</v>
      </c>
      <c r="C26" s="5" t="n">
        <v>6575</v>
      </c>
    </row>
    <row r="27" spans="1:3">
      <c r="A27" s="4" t="s">
        <v>124</v>
      </c>
      <c r="C27" s="5" t="n">
        <v>-17503</v>
      </c>
    </row>
    <row r="28" spans="1:3">
      <c r="A28" s="4" t="s">
        <v>125</v>
      </c>
      <c r="B28" s="5" t="n">
        <v>-187</v>
      </c>
      <c r="C28" s="5" t="n">
        <v>-135056</v>
      </c>
    </row>
    <row r="29" spans="1:3">
      <c r="A29" s="4" t="s">
        <v>126</v>
      </c>
      <c r="B29" s="5" t="n">
        <v>-398</v>
      </c>
      <c r="C29" s="5" t="n">
        <v>2014</v>
      </c>
    </row>
    <row r="30" spans="1:3">
      <c r="A30" s="4" t="s">
        <v>127</v>
      </c>
      <c r="B30" s="5" t="n">
        <v>-648</v>
      </c>
      <c r="C30" s="5" t="n">
        <v>3442</v>
      </c>
    </row>
    <row r="31" spans="1:3">
      <c r="A31" s="4" t="s">
        <v>128</v>
      </c>
      <c r="B31" s="5" t="n">
        <v>-34797</v>
      </c>
      <c r="C31" s="5" t="n">
        <v>-65338</v>
      </c>
    </row>
    <row r="32" spans="1:3">
      <c r="A32" s="3" t="s">
        <v>129</v>
      </c>
    </row>
    <row r="33" spans="1:3">
      <c r="A33" s="4" t="s">
        <v>130</v>
      </c>
      <c r="C33" s="5" t="n">
        <v>-1144</v>
      </c>
    </row>
    <row r="34" spans="1:3">
      <c r="A34" s="4" t="s">
        <v>131</v>
      </c>
      <c r="B34" s="5" t="n">
        <v>16651</v>
      </c>
    </row>
    <row r="35" spans="1:3">
      <c r="A35" s="4" t="s">
        <v>132</v>
      </c>
      <c r="B35" s="5" t="n">
        <v>24</v>
      </c>
      <c r="C35" s="5" t="n">
        <v>17</v>
      </c>
    </row>
    <row r="36" spans="1:3">
      <c r="A36" s="4" t="s">
        <v>133</v>
      </c>
      <c r="B36" s="5" t="n">
        <v>16675</v>
      </c>
      <c r="C36" s="5" t="n">
        <v>-1127</v>
      </c>
    </row>
    <row r="37" spans="1:3">
      <c r="A37" s="3" t="s">
        <v>134</v>
      </c>
    </row>
    <row r="38" spans="1:3">
      <c r="A38" s="4" t="s">
        <v>135</v>
      </c>
      <c r="C38" s="5" t="n">
        <v>772</v>
      </c>
    </row>
    <row r="39" spans="1:3">
      <c r="A39" s="4" t="s">
        <v>136</v>
      </c>
      <c r="C39" s="5" t="n">
        <v>50000</v>
      </c>
    </row>
    <row r="40" spans="1:3">
      <c r="A40" s="4" t="s">
        <v>137</v>
      </c>
      <c r="C40" s="5" t="n">
        <v>-2690</v>
      </c>
    </row>
    <row r="41" spans="1:3">
      <c r="A41" s="4" t="s">
        <v>138</v>
      </c>
      <c r="B41" s="5" t="n">
        <v>-4000</v>
      </c>
      <c r="C41" s="5" t="n">
        <v>-5000</v>
      </c>
    </row>
    <row r="42" spans="1:3">
      <c r="A42" s="4" t="s">
        <v>139</v>
      </c>
      <c r="B42" s="5" t="n">
        <v>19429</v>
      </c>
    </row>
    <row r="43" spans="1:3">
      <c r="A43" s="4" t="s">
        <v>140</v>
      </c>
      <c r="B43" s="5" t="n">
        <v>-110</v>
      </c>
      <c r="C43" s="5" t="n">
        <v>-161</v>
      </c>
    </row>
    <row r="44" spans="1:3">
      <c r="A44" s="4" t="s">
        <v>141</v>
      </c>
      <c r="B44" s="5" t="n">
        <v>15319</v>
      </c>
      <c r="C44" s="5" t="n">
        <v>42921</v>
      </c>
    </row>
    <row r="45" spans="1:3">
      <c r="A45" s="4" t="s">
        <v>142</v>
      </c>
      <c r="B45" s="5" t="n">
        <v>-2803</v>
      </c>
      <c r="C45" s="5" t="n">
        <v>-23544</v>
      </c>
    </row>
    <row r="46" spans="1:3">
      <c r="A46" s="4" t="s">
        <v>143</v>
      </c>
      <c r="B46" s="5" t="n">
        <v>22895</v>
      </c>
      <c r="C46" s="5" t="n">
        <v>59074</v>
      </c>
    </row>
    <row r="47" spans="1:3">
      <c r="A47" s="4" t="s">
        <v>144</v>
      </c>
      <c r="B47" s="5" t="n">
        <v>20092</v>
      </c>
      <c r="C47" s="5" t="n">
        <v>35530</v>
      </c>
    </row>
    <row r="48" spans="1:3">
      <c r="A48" s="3" t="s">
        <v>145</v>
      </c>
    </row>
    <row r="49" spans="1:3">
      <c r="A49" s="4" t="s">
        <v>146</v>
      </c>
      <c r="B49" s="5" t="n">
        <v>6373</v>
      </c>
      <c r="C49" s="5" t="n">
        <v>7198</v>
      </c>
    </row>
    <row r="50" spans="1:3">
      <c r="A50" s="3" t="s">
        <v>147</v>
      </c>
    </row>
    <row r="51" spans="1:3">
      <c r="A51" s="4" t="s">
        <v>148</v>
      </c>
      <c r="B51" s="5" t="n">
        <v>11000</v>
      </c>
    </row>
    <row r="52" spans="1:3">
      <c r="A52" s="4" t="s">
        <v>149</v>
      </c>
      <c r="B52" s="5" t="n">
        <v>10716</v>
      </c>
    </row>
    <row r="53" spans="1:3">
      <c r="A53" s="4" t="s">
        <v>150</v>
      </c>
      <c r="B53" s="7" t="n">
        <v>1893</v>
      </c>
    </row>
    <row r="54" spans="1:3">
      <c r="A54" s="4" t="s">
        <v>151</v>
      </c>
      <c r="C54" s="7" t="n">
        <v>47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20</v>
      </c>
    </row>
    <row r="3" spans="1:2">
      <c r="A3" s="3" t="s">
        <v>710</v>
      </c>
    </row>
    <row r="4" spans="1:2">
      <c r="A4" s="4" t="s">
        <v>712</v>
      </c>
      <c r="B4" s="7" t="n">
        <v>1376</v>
      </c>
    </row>
    <row r="5" spans="1:2">
      <c r="A5" s="4" t="s">
        <v>713</v>
      </c>
      <c r="B5" s="5" t="n">
        <v>-1014</v>
      </c>
    </row>
    <row r="6" spans="1:2">
      <c r="A6" s="4" t="s">
        <v>714</v>
      </c>
      <c r="B6" s="5" t="n">
        <v>362</v>
      </c>
    </row>
    <row r="7" spans="1:2">
      <c r="A7" s="4" t="s">
        <v>715</v>
      </c>
    </row>
    <row r="8" spans="1:2">
      <c r="A8" s="3" t="s">
        <v>710</v>
      </c>
    </row>
    <row r="9" spans="1:2">
      <c r="A9" s="4" t="s">
        <v>712</v>
      </c>
      <c r="B9" s="5" t="n">
        <v>209</v>
      </c>
    </row>
    <row r="10" spans="1:2">
      <c r="A10" s="4" t="s">
        <v>713</v>
      </c>
      <c r="B10" s="5" t="n">
        <v>-209</v>
      </c>
    </row>
    <row r="11" spans="1:2">
      <c r="A11" s="4" t="s">
        <v>716</v>
      </c>
    </row>
    <row r="12" spans="1:2">
      <c r="A12" s="3" t="s">
        <v>710</v>
      </c>
    </row>
    <row r="13" spans="1:2">
      <c r="A13" s="4" t="s">
        <v>712</v>
      </c>
      <c r="B13" s="5" t="n">
        <v>1167</v>
      </c>
    </row>
    <row r="14" spans="1:2">
      <c r="A14" s="4" t="s">
        <v>713</v>
      </c>
      <c r="B14" s="5" t="n">
        <v>-805</v>
      </c>
    </row>
    <row r="15" spans="1:2">
      <c r="A15" s="4" t="s">
        <v>714</v>
      </c>
      <c r="B15" s="7" t="n">
        <v>3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5</v>
      </c>
      <c r="D1" s="2" t="s">
        <v>1</v>
      </c>
    </row>
    <row r="2" spans="1:5">
      <c r="B2" s="2" t="s">
        <v>2</v>
      </c>
      <c r="C2" s="2" t="s">
        <v>76</v>
      </c>
      <c r="D2" s="2" t="s">
        <v>2</v>
      </c>
      <c r="E2" s="2" t="s">
        <v>76</v>
      </c>
    </row>
    <row r="3" spans="1:5">
      <c r="A3" s="3" t="s">
        <v>718</v>
      </c>
    </row>
    <row r="4" spans="1:5">
      <c r="A4" s="4" t="s">
        <v>102</v>
      </c>
      <c r="B4" s="7" t="n">
        <v>-32886</v>
      </c>
      <c r="C4" s="7" t="n">
        <v>126520</v>
      </c>
      <c r="D4" s="7" t="n">
        <v>-84549</v>
      </c>
      <c r="E4" s="7" t="n">
        <v>71690</v>
      </c>
    </row>
    <row r="5" spans="1:5">
      <c r="A5" s="4" t="s">
        <v>719</v>
      </c>
      <c r="B5" s="5" t="n">
        <v>104703000</v>
      </c>
      <c r="C5" s="5" t="n">
        <v>95627000</v>
      </c>
      <c r="D5" s="5" t="n">
        <v>100136000</v>
      </c>
      <c r="E5" s="5" t="n">
        <v>90838000</v>
      </c>
    </row>
    <row r="6" spans="1:5">
      <c r="A6" s="4" t="s">
        <v>720</v>
      </c>
      <c r="B6" s="8" t="n">
        <v>-0.31</v>
      </c>
      <c r="C6" s="8" t="n">
        <v>1.32</v>
      </c>
      <c r="D6" s="8" t="n">
        <v>-0.84</v>
      </c>
      <c r="E6" s="8" t="n">
        <v>0.79</v>
      </c>
    </row>
    <row r="7" spans="1:5">
      <c r="A7" s="3" t="s">
        <v>721</v>
      </c>
    </row>
    <row r="8" spans="1:5">
      <c r="A8" s="4" t="s">
        <v>102</v>
      </c>
      <c r="B8" s="7" t="n">
        <v>-32886</v>
      </c>
      <c r="C8" s="7" t="n">
        <v>126520</v>
      </c>
      <c r="D8" s="7" t="n">
        <v>-84549</v>
      </c>
      <c r="E8" s="7" t="n">
        <v>71690</v>
      </c>
    </row>
    <row r="9" spans="1:5">
      <c r="A9" s="4" t="s">
        <v>719</v>
      </c>
      <c r="B9" s="5" t="n">
        <v>104703000</v>
      </c>
      <c r="C9" s="5" t="n">
        <v>95627000</v>
      </c>
      <c r="D9" s="5" t="n">
        <v>100136000</v>
      </c>
      <c r="E9" s="5" t="n">
        <v>90838000</v>
      </c>
    </row>
    <row r="10" spans="1:5">
      <c r="A10" s="4" t="s">
        <v>722</v>
      </c>
      <c r="C10" s="5" t="n">
        <v>921000</v>
      </c>
      <c r="E10" s="5" t="n">
        <v>36000</v>
      </c>
    </row>
    <row r="11" spans="1:5">
      <c r="A11" s="4" t="s">
        <v>723</v>
      </c>
      <c r="B11" s="5" t="n">
        <v>104703000</v>
      </c>
      <c r="C11" s="5" t="n">
        <v>96549000</v>
      </c>
      <c r="D11" s="5" t="n">
        <v>100136000</v>
      </c>
      <c r="E11" s="5" t="n">
        <v>90873000</v>
      </c>
    </row>
    <row r="12" spans="1:5">
      <c r="A12" s="4" t="s">
        <v>720</v>
      </c>
      <c r="B12" s="8" t="n">
        <v>-0.31</v>
      </c>
      <c r="C12" s="8" t="n">
        <v>1.31</v>
      </c>
      <c r="D12" s="8" t="n">
        <v>-0.84</v>
      </c>
      <c r="E12" s="8" t="n">
        <v>0.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20"/>
  </cols>
  <sheetData>
    <row r="1" spans="1:4">
      <c r="A1" s="1" t="s">
        <v>724</v>
      </c>
      <c r="B1" s="2" t="s">
        <v>570</v>
      </c>
      <c r="C1" s="2" t="s">
        <v>569</v>
      </c>
      <c r="D1" s="2" t="s">
        <v>670</v>
      </c>
    </row>
    <row r="2" spans="1:4">
      <c r="A2" s="3" t="s">
        <v>725</v>
      </c>
    </row>
    <row r="3" spans="1:4">
      <c r="A3" s="4" t="s">
        <v>726</v>
      </c>
      <c r="B3" s="5" t="n">
        <v>4</v>
      </c>
    </row>
    <row r="4" spans="1:4">
      <c r="A4" s="4" t="s">
        <v>679</v>
      </c>
    </row>
    <row r="5" spans="1:4">
      <c r="A5" s="3" t="s">
        <v>725</v>
      </c>
    </row>
    <row r="6" spans="1:4">
      <c r="A6" s="4" t="s">
        <v>727</v>
      </c>
      <c r="D6" s="5" t="n">
        <v>1292510</v>
      </c>
    </row>
    <row r="7" spans="1:4">
      <c r="A7" s="4" t="s">
        <v>606</v>
      </c>
    </row>
    <row r="8" spans="1:4">
      <c r="A8" s="3" t="s">
        <v>725</v>
      </c>
    </row>
    <row r="9" spans="1:4">
      <c r="A9" s="4" t="s">
        <v>607</v>
      </c>
      <c r="B9" s="5" t="n">
        <v>4</v>
      </c>
      <c r="C9" s="5" t="n">
        <v>4</v>
      </c>
    </row>
    <row r="10" spans="1:4">
      <c r="A10" s="4" t="s">
        <v>728</v>
      </c>
      <c r="B10" s="5" t="n">
        <v>9700000</v>
      </c>
      <c r="C10" s="5" t="n">
        <v>9700000</v>
      </c>
    </row>
    <row r="11" spans="1:4">
      <c r="A11" s="4" t="s">
        <v>729</v>
      </c>
    </row>
    <row r="12" spans="1:4">
      <c r="A12" s="3" t="s">
        <v>725</v>
      </c>
    </row>
    <row r="13" spans="1:4">
      <c r="A13" s="4" t="s">
        <v>727</v>
      </c>
      <c r="D13" s="5" t="n">
        <v>1292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5</v>
      </c>
      <c r="D1" s="2" t="s">
        <v>1</v>
      </c>
    </row>
    <row r="2" spans="1:5">
      <c r="B2" s="2" t="s">
        <v>2</v>
      </c>
      <c r="C2" s="2" t="s">
        <v>76</v>
      </c>
      <c r="D2" s="2" t="s">
        <v>2</v>
      </c>
      <c r="E2" s="2" t="s">
        <v>76</v>
      </c>
    </row>
    <row r="3" spans="1:5">
      <c r="A3" s="3" t="s">
        <v>731</v>
      </c>
    </row>
    <row r="4" spans="1:5">
      <c r="A4" s="4" t="s">
        <v>732</v>
      </c>
      <c r="B4" s="5" t="n">
        <v>9320830</v>
      </c>
      <c r="C4" s="5" t="n">
        <v>15617115</v>
      </c>
      <c r="D4" s="5" t="n">
        <v>9320830</v>
      </c>
      <c r="E4" s="5" t="n">
        <v>16431676</v>
      </c>
    </row>
    <row r="5" spans="1:5">
      <c r="A5" s="4" t="s">
        <v>658</v>
      </c>
    </row>
    <row r="6" spans="1:5">
      <c r="A6" s="3" t="s">
        <v>731</v>
      </c>
    </row>
    <row r="7" spans="1:5">
      <c r="A7" s="4" t="s">
        <v>732</v>
      </c>
      <c r="B7" s="5" t="n">
        <v>1147688</v>
      </c>
      <c r="C7" s="5" t="n">
        <v>172953</v>
      </c>
      <c r="D7" s="5" t="n">
        <v>1147688</v>
      </c>
      <c r="E7" s="5" t="n">
        <v>172953</v>
      </c>
    </row>
    <row r="8" spans="1:5">
      <c r="A8" s="4" t="s">
        <v>733</v>
      </c>
    </row>
    <row r="9" spans="1:5">
      <c r="A9" s="3" t="s">
        <v>731</v>
      </c>
    </row>
    <row r="10" spans="1:5">
      <c r="A10" s="4" t="s">
        <v>732</v>
      </c>
      <c r="B10" s="5" t="n">
        <v>814561</v>
      </c>
      <c r="D10" s="5" t="n">
        <v>814561</v>
      </c>
      <c r="E10" s="5" t="n">
        <v>814561</v>
      </c>
    </row>
    <row r="11" spans="1:5">
      <c r="A11" s="4" t="s">
        <v>234</v>
      </c>
    </row>
    <row r="12" spans="1:5">
      <c r="A12" s="3" t="s">
        <v>731</v>
      </c>
    </row>
    <row r="13" spans="1:5">
      <c r="A13" s="4" t="s">
        <v>732</v>
      </c>
      <c r="B13" s="5" t="n">
        <v>31856</v>
      </c>
      <c r="C13" s="5" t="n">
        <v>9740597</v>
      </c>
      <c r="D13" s="5" t="n">
        <v>31856</v>
      </c>
      <c r="E13" s="5" t="n">
        <v>9740597</v>
      </c>
    </row>
    <row r="14" spans="1:5">
      <c r="A14" s="4" t="s">
        <v>734</v>
      </c>
    </row>
    <row r="15" spans="1:5">
      <c r="A15" s="3" t="s">
        <v>731</v>
      </c>
    </row>
    <row r="16" spans="1:5">
      <c r="A16" s="4" t="s">
        <v>732</v>
      </c>
      <c r="B16" s="5" t="n">
        <v>142888</v>
      </c>
      <c r="C16" s="5" t="n">
        <v>14079</v>
      </c>
      <c r="D16" s="5" t="n">
        <v>142888</v>
      </c>
      <c r="E16" s="5" t="n">
        <v>14079</v>
      </c>
    </row>
    <row r="17" spans="1:5">
      <c r="A17" s="4" t="s">
        <v>653</v>
      </c>
    </row>
    <row r="18" spans="1:5">
      <c r="A18" s="3" t="s">
        <v>731</v>
      </c>
    </row>
    <row r="19" spans="1:5">
      <c r="A19" s="4" t="s">
        <v>732</v>
      </c>
      <c r="B19" s="5" t="n">
        <v>7183837</v>
      </c>
      <c r="C19" s="5" t="n">
        <v>5689486</v>
      </c>
      <c r="D19" s="5" t="n">
        <v>7183837</v>
      </c>
      <c r="E19" s="5" t="n">
        <v>56894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7"/>
    <col customWidth="1" max="5" min="5" width="25"/>
    <col customWidth="1" max="6" min="6" width="27"/>
    <col customWidth="1" max="7" min="7" width="24"/>
    <col customWidth="1" max="8" min="8" width="24"/>
    <col customWidth="1" max="9" min="9" width="27"/>
  </cols>
  <sheetData>
    <row r="1" spans="1:9">
      <c r="A1" s="1" t="s">
        <v>735</v>
      </c>
      <c r="B1" s="2" t="s">
        <v>736</v>
      </c>
      <c r="C1" s="2" t="s">
        <v>737</v>
      </c>
      <c r="D1" s="2" t="s">
        <v>738</v>
      </c>
      <c r="E1" s="2" t="s">
        <v>468</v>
      </c>
      <c r="F1" s="2" t="s">
        <v>739</v>
      </c>
      <c r="G1" s="2" t="s">
        <v>740</v>
      </c>
      <c r="H1" s="2" t="s">
        <v>741</v>
      </c>
      <c r="I1" s="2" t="s">
        <v>742</v>
      </c>
    </row>
    <row r="2" spans="1:9">
      <c r="A2" s="3" t="s">
        <v>743</v>
      </c>
    </row>
    <row r="3" spans="1:9">
      <c r="A3" s="4" t="s">
        <v>744</v>
      </c>
      <c r="F3" s="5" t="n">
        <v>104707116</v>
      </c>
      <c r="I3" s="5" t="n">
        <v>95680831</v>
      </c>
    </row>
    <row r="4" spans="1:9">
      <c r="A4" s="4" t="s">
        <v>461</v>
      </c>
    </row>
    <row r="5" spans="1:9">
      <c r="A5" s="3" t="s">
        <v>743</v>
      </c>
    </row>
    <row r="6" spans="1:9">
      <c r="A6" s="4" t="s">
        <v>458</v>
      </c>
      <c r="F6" s="7" t="n">
        <v>27690000</v>
      </c>
      <c r="I6" s="7" t="n">
        <v>27690000</v>
      </c>
    </row>
    <row r="7" spans="1:9">
      <c r="A7" s="4" t="s">
        <v>317</v>
      </c>
      <c r="E7" s="4" t="s">
        <v>506</v>
      </c>
    </row>
    <row r="8" spans="1:9">
      <c r="A8" s="4" t="s">
        <v>507</v>
      </c>
      <c r="E8" s="5" t="n">
        <v>29</v>
      </c>
    </row>
    <row r="9" spans="1:9">
      <c r="A9" s="4" t="s">
        <v>508</v>
      </c>
      <c r="E9" s="7" t="n">
        <v>1000</v>
      </c>
    </row>
    <row r="10" spans="1:9">
      <c r="A10" s="4" t="s">
        <v>509</v>
      </c>
      <c r="E10" s="4" t="s">
        <v>510</v>
      </c>
    </row>
    <row r="11" spans="1:9">
      <c r="A11" s="4" t="s">
        <v>513</v>
      </c>
      <c r="E11" s="4" t="s">
        <v>514</v>
      </c>
    </row>
    <row r="12" spans="1:9">
      <c r="A12" s="4" t="s">
        <v>515</v>
      </c>
      <c r="E12" s="5" t="n">
        <v>20</v>
      </c>
    </row>
    <row r="13" spans="1:9">
      <c r="A13" s="4" t="s">
        <v>331</v>
      </c>
    </row>
    <row r="14" spans="1:9">
      <c r="A14" s="3" t="s">
        <v>743</v>
      </c>
    </row>
    <row r="15" spans="1:9">
      <c r="A15" s="4" t="s">
        <v>485</v>
      </c>
      <c r="G15" s="8" t="n">
        <v>1.45</v>
      </c>
      <c r="H15" s="8" t="n">
        <v>1.22</v>
      </c>
    </row>
    <row r="16" spans="1:9">
      <c r="A16" s="4" t="s">
        <v>458</v>
      </c>
      <c r="F16" s="5" t="n">
        <v>60000000</v>
      </c>
      <c r="I16" s="7" t="n">
        <v>75000000</v>
      </c>
    </row>
    <row r="17" spans="1:9">
      <c r="A17" s="4" t="s">
        <v>491</v>
      </c>
    </row>
    <row r="18" spans="1:9">
      <c r="A18" s="3" t="s">
        <v>743</v>
      </c>
    </row>
    <row r="19" spans="1:9">
      <c r="A19" s="4" t="s">
        <v>458</v>
      </c>
      <c r="F19" s="7" t="n">
        <v>45000000</v>
      </c>
    </row>
    <row r="20" spans="1:9">
      <c r="A20" s="4" t="s">
        <v>317</v>
      </c>
      <c r="F20" s="4" t="s">
        <v>345</v>
      </c>
    </row>
    <row r="21" spans="1:9">
      <c r="A21" s="4" t="s">
        <v>502</v>
      </c>
    </row>
    <row r="22" spans="1:9">
      <c r="A22" s="3" t="s">
        <v>743</v>
      </c>
    </row>
    <row r="23" spans="1:9">
      <c r="A23" s="4" t="s">
        <v>485</v>
      </c>
      <c r="H23" s="8" t="n">
        <v>1.15</v>
      </c>
    </row>
    <row r="24" spans="1:9">
      <c r="A24" s="4" t="s">
        <v>745</v>
      </c>
    </row>
    <row r="25" spans="1:9">
      <c r="A25" s="3" t="s">
        <v>743</v>
      </c>
    </row>
    <row r="26" spans="1:9">
      <c r="A26" s="4" t="s">
        <v>458</v>
      </c>
      <c r="C26" s="7" t="n">
        <v>27690000</v>
      </c>
    </row>
    <row r="27" spans="1:9">
      <c r="A27" s="4" t="s">
        <v>746</v>
      </c>
    </row>
    <row r="28" spans="1:9">
      <c r="A28" s="3" t="s">
        <v>743</v>
      </c>
    </row>
    <row r="29" spans="1:9">
      <c r="A29" s="4" t="s">
        <v>458</v>
      </c>
      <c r="C29" s="7" t="n">
        <v>23690000</v>
      </c>
    </row>
    <row r="30" spans="1:9">
      <c r="A30" s="4" t="s">
        <v>317</v>
      </c>
      <c r="C30" s="4" t="s">
        <v>506</v>
      </c>
    </row>
    <row r="31" spans="1:9">
      <c r="A31" s="4" t="s">
        <v>426</v>
      </c>
      <c r="C31" s="4" t="s">
        <v>747</v>
      </c>
    </row>
    <row r="32" spans="1:9">
      <c r="A32" s="4" t="s">
        <v>507</v>
      </c>
      <c r="C32" s="12" t="n">
        <v>194.1748</v>
      </c>
    </row>
    <row r="33" spans="1:9">
      <c r="A33" s="4" t="s">
        <v>508</v>
      </c>
      <c r="C33" s="7" t="n">
        <v>1000</v>
      </c>
    </row>
    <row r="34" spans="1:9">
      <c r="A34" s="4" t="s">
        <v>748</v>
      </c>
      <c r="C34" s="8" t="n">
        <v>5.15</v>
      </c>
    </row>
    <row r="35" spans="1:9">
      <c r="A35" s="4" t="s">
        <v>509</v>
      </c>
      <c r="C35" s="4" t="s">
        <v>510</v>
      </c>
    </row>
    <row r="36" spans="1:9">
      <c r="A36" s="4" t="s">
        <v>513</v>
      </c>
      <c r="C36" s="4" t="s">
        <v>521</v>
      </c>
    </row>
    <row r="37" spans="1:9">
      <c r="A37" s="4" t="s">
        <v>515</v>
      </c>
      <c r="C37" s="5" t="n">
        <v>10</v>
      </c>
    </row>
    <row r="38" spans="1:9">
      <c r="A38" s="4" t="s">
        <v>749</v>
      </c>
      <c r="C38" s="5" t="n">
        <v>20</v>
      </c>
    </row>
    <row r="39" spans="1:9">
      <c r="A39" s="4" t="s">
        <v>750</v>
      </c>
      <c r="C39" s="4" t="s">
        <v>751</v>
      </c>
    </row>
    <row r="40" spans="1:9">
      <c r="A40" s="4" t="s">
        <v>752</v>
      </c>
    </row>
    <row r="41" spans="1:9">
      <c r="A41" s="3" t="s">
        <v>743</v>
      </c>
    </row>
    <row r="42" spans="1:9">
      <c r="A42" s="4" t="s">
        <v>744</v>
      </c>
      <c r="C42" s="5" t="n">
        <v>13648300</v>
      </c>
    </row>
    <row r="43" spans="1:9">
      <c r="A43" s="4" t="s">
        <v>753</v>
      </c>
    </row>
    <row r="44" spans="1:9">
      <c r="A44" s="3" t="s">
        <v>743</v>
      </c>
    </row>
    <row r="45" spans="1:9">
      <c r="A45" s="4" t="s">
        <v>754</v>
      </c>
      <c r="C45" s="7" t="n">
        <v>10000000</v>
      </c>
    </row>
    <row r="46" spans="1:9">
      <c r="A46" s="4" t="s">
        <v>755</v>
      </c>
    </row>
    <row r="47" spans="1:9">
      <c r="A47" s="3" t="s">
        <v>743</v>
      </c>
    </row>
    <row r="48" spans="1:9">
      <c r="A48" s="4" t="s">
        <v>748</v>
      </c>
      <c r="C48" s="8" t="n">
        <v>3.25</v>
      </c>
    </row>
    <row r="49" spans="1:9">
      <c r="A49" s="4" t="s">
        <v>515</v>
      </c>
      <c r="C49" s="5" t="n">
        <v>3</v>
      </c>
    </row>
    <row r="50" spans="1:9">
      <c r="A50" s="4" t="s">
        <v>756</v>
      </c>
    </row>
    <row r="51" spans="1:9">
      <c r="A51" s="3" t="s">
        <v>743</v>
      </c>
    </row>
    <row r="52" spans="1:9">
      <c r="A52" s="4" t="s">
        <v>757</v>
      </c>
      <c r="B52" s="7" t="n">
        <v>490350</v>
      </c>
    </row>
    <row r="53" spans="1:9">
      <c r="A53" s="4" t="s">
        <v>758</v>
      </c>
      <c r="B53" s="7" t="n">
        <v>345000</v>
      </c>
    </row>
    <row r="54" spans="1:9">
      <c r="A54" s="4" t="s">
        <v>759</v>
      </c>
    </row>
    <row r="55" spans="1:9">
      <c r="A55" s="3" t="s">
        <v>743</v>
      </c>
    </row>
    <row r="56" spans="1:9">
      <c r="A56" s="4" t="s">
        <v>680</v>
      </c>
      <c r="C56" s="5" t="n">
        <v>973236</v>
      </c>
    </row>
    <row r="57" spans="1:9">
      <c r="A57" s="4" t="s">
        <v>760</v>
      </c>
    </row>
    <row r="58" spans="1:9">
      <c r="A58" s="3" t="s">
        <v>743</v>
      </c>
    </row>
    <row r="59" spans="1:9">
      <c r="A59" s="4" t="s">
        <v>680</v>
      </c>
      <c r="C59" s="5" t="n">
        <v>4000000</v>
      </c>
    </row>
    <row r="60" spans="1:9">
      <c r="A60" s="4" t="s">
        <v>761</v>
      </c>
    </row>
    <row r="61" spans="1:9">
      <c r="A61" s="3" t="s">
        <v>743</v>
      </c>
    </row>
    <row r="62" spans="1:9">
      <c r="A62" s="4" t="s">
        <v>762</v>
      </c>
      <c r="D62" s="4" t="s">
        <v>763</v>
      </c>
    </row>
    <row r="63" spans="1:9">
      <c r="A63" s="4" t="s">
        <v>764</v>
      </c>
      <c r="D63" s="4" t="s">
        <v>443</v>
      </c>
    </row>
    <row r="64" spans="1:9">
      <c r="A64" s="4" t="s">
        <v>765</v>
      </c>
    </row>
    <row r="65" spans="1:9">
      <c r="A65" s="3" t="s">
        <v>743</v>
      </c>
    </row>
    <row r="66" spans="1:9">
      <c r="A66" s="4" t="s">
        <v>680</v>
      </c>
      <c r="D66" s="5" t="n">
        <v>10166600</v>
      </c>
    </row>
    <row r="67" spans="1:9">
      <c r="A67" s="4" t="s">
        <v>766</v>
      </c>
      <c r="D67" s="7" t="n">
        <v>57700000</v>
      </c>
    </row>
    <row r="68" spans="1:9">
      <c r="A68" s="4" t="s">
        <v>485</v>
      </c>
      <c r="D68" s="7" t="n">
        <v>6</v>
      </c>
    </row>
    <row r="69" spans="1:9">
      <c r="A69" s="4" t="s">
        <v>767</v>
      </c>
    </row>
    <row r="70" spans="1:9">
      <c r="A70" s="3" t="s">
        <v>743</v>
      </c>
    </row>
    <row r="71" spans="1:9">
      <c r="A71" s="4" t="s">
        <v>680</v>
      </c>
      <c r="D71" s="5" t="n">
        <v>166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2:40Z</dcterms:created>
  <dcterms:modified xmlns:dcterms="http://purl.org/dc/terms/" xmlns:xsi="http://www.w3.org/2001/XMLSchema-instance" xsi:type="dcterms:W3CDTF">2017-11-07T16:12:40Z</dcterms:modified>
</cp:coreProperties>
</file>